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Business, and Liq"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tangible Assets and In-Proce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tangible Assets and In-Proc_2" sheetId="25" state="visible" r:id="rId25"/>
    <sheet xmlns:r="http://schemas.openxmlformats.org/officeDocument/2006/relationships" name="Warrants (Tables)" sheetId="26" state="visible" r:id="rId26"/>
    <sheet xmlns:r="http://schemas.openxmlformats.org/officeDocument/2006/relationships" name="Equity Incentive Plan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Business, and L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Details" sheetId="34" state="visible" r:id="rId34"/>
    <sheet xmlns:r="http://schemas.openxmlformats.org/officeDocument/2006/relationships" name="Property and Equipment - Additi" sheetId="35" state="visible" r:id="rId35"/>
    <sheet xmlns:r="http://schemas.openxmlformats.org/officeDocument/2006/relationships" name="Accrued Expenses (Details)" sheetId="36" state="visible" r:id="rId36"/>
    <sheet xmlns:r="http://schemas.openxmlformats.org/officeDocument/2006/relationships" name="Intangible Assets and In-Proc_3" sheetId="37" state="visible" r:id="rId37"/>
    <sheet xmlns:r="http://schemas.openxmlformats.org/officeDocument/2006/relationships" name="Intangible Assets and In-Proc_4" sheetId="38" state="visible" r:id="rId38"/>
    <sheet xmlns:r="http://schemas.openxmlformats.org/officeDocument/2006/relationships" name="Capital Stock (Details)" sheetId="39" state="visible" r:id="rId39"/>
    <sheet xmlns:r="http://schemas.openxmlformats.org/officeDocument/2006/relationships" name="Warrants (Details)" sheetId="40" state="visible" r:id="rId40"/>
    <sheet xmlns:r="http://schemas.openxmlformats.org/officeDocument/2006/relationships" name="Warrants - Additional Informati" sheetId="41" state="visible" r:id="rId41"/>
    <sheet xmlns:r="http://schemas.openxmlformats.org/officeDocument/2006/relationships" name="Equity Incentive Plan (Details)" sheetId="42" state="visible" r:id="rId42"/>
    <sheet xmlns:r="http://schemas.openxmlformats.org/officeDocument/2006/relationships" name="Equity Incentive Plan - Weighte" sheetId="43" state="visible" r:id="rId43"/>
    <sheet xmlns:r="http://schemas.openxmlformats.org/officeDocument/2006/relationships" name="Equity Incentive Plan - Restric" sheetId="44" state="visible" r:id="rId44"/>
    <sheet xmlns:r="http://schemas.openxmlformats.org/officeDocument/2006/relationships" name="Equity Incentive Plan - Stock-b" sheetId="45" state="visible" r:id="rId45"/>
    <sheet xmlns:r="http://schemas.openxmlformats.org/officeDocument/2006/relationships" name="Equity Incentive Plan - Additio" sheetId="46" state="visible" r:id="rId46"/>
    <sheet xmlns:r="http://schemas.openxmlformats.org/officeDocument/2006/relationships" name="Income Taxes (Details)" sheetId="47" state="visible" r:id="rId47"/>
    <sheet xmlns:r="http://schemas.openxmlformats.org/officeDocument/2006/relationships" name="Income Taxes - Components of in" sheetId="48" state="visible" r:id="rId48"/>
    <sheet xmlns:r="http://schemas.openxmlformats.org/officeDocument/2006/relationships" name="Income Taxes - Reconciliation o" sheetId="49" state="visible" r:id="rId49"/>
    <sheet xmlns:r="http://schemas.openxmlformats.org/officeDocument/2006/relationships" name="Income Taxes - Deferred tax ass"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Employee Benefit Plans (Details"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553">
  <si>
    <t>Document and Entity Information - USD ($)</t>
  </si>
  <si>
    <t>12 Months Ended</t>
  </si>
  <si>
    <t>Dec. 31, 2019</t>
  </si>
  <si>
    <t>Mar. 02,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EYEGATE PHARMACEUTICALS INC</t>
  </si>
  <si>
    <t>Entity Central Index Key</t>
  </si>
  <si>
    <t>0001372514</t>
  </si>
  <si>
    <t>Current Fiscal Year End Date</t>
  </si>
  <si>
    <t>--12-31</t>
  </si>
  <si>
    <t>Entity Current Reporting Status</t>
  </si>
  <si>
    <t>Yes</t>
  </si>
  <si>
    <t>Entity Well-known Seasoned Issuer</t>
  </si>
  <si>
    <t>No</t>
  </si>
  <si>
    <t>Entity Voluntary Filers</t>
  </si>
  <si>
    <t>Entity Interactive Data Current</t>
  </si>
  <si>
    <t>Entity Filer Category</t>
  </si>
  <si>
    <t>Non-accelerated Filer</t>
  </si>
  <si>
    <t>Entity Small Business</t>
  </si>
  <si>
    <t>true</t>
  </si>
  <si>
    <t>Entity Emerging Growth Company</t>
  </si>
  <si>
    <t>Entity Ex Transition Period</t>
  </si>
  <si>
    <t>Entity Shell Company</t>
  </si>
  <si>
    <t>Trading Symbol</t>
  </si>
  <si>
    <t>EYEG</t>
  </si>
  <si>
    <t>Entity Public Float</t>
  </si>
  <si>
    <t>Entity Common Stock, Shares Outstanding</t>
  </si>
  <si>
    <t>CONSOLIDATED BALANCE SHEETS - USD ($)</t>
  </si>
  <si>
    <t>Dec. 31, 2018</t>
  </si>
  <si>
    <t>Current Assets:</t>
  </si>
  <si>
    <t>Cash and Cash Equivalents</t>
  </si>
  <si>
    <t>Prepaid Expenses and Other Current Assets</t>
  </si>
  <si>
    <t>Right-of-Use Assets</t>
  </si>
  <si>
    <t>Current Portion of Refundable Tax Credit Receivable</t>
  </si>
  <si>
    <t>Total Current Assets</t>
  </si>
  <si>
    <t>Property and Equipment, Net</t>
  </si>
  <si>
    <t>Restricted Cash</t>
  </si>
  <si>
    <t>Goodwill</t>
  </si>
  <si>
    <t>Intangible Assets and In-Process R&amp;D, Net</t>
  </si>
  <si>
    <t>Other Assets</t>
  </si>
  <si>
    <t>Total Assets</t>
  </si>
  <si>
    <t>Current Liabilities:</t>
  </si>
  <si>
    <t>Accounts Payable</t>
  </si>
  <si>
    <t>Accrued Expenses</t>
  </si>
  <si>
    <t>Lease Liabilities</t>
  </si>
  <si>
    <t>Deferred Revenue</t>
  </si>
  <si>
    <t>Total Current Liabilities</t>
  </si>
  <si>
    <t>Non-Current Liabilities:</t>
  </si>
  <si>
    <t>Contingent Consideration</t>
  </si>
  <si>
    <t>Deferred Tax Liability</t>
  </si>
  <si>
    <t>Total Non-Current Liabilities</t>
  </si>
  <si>
    <t>Total Liabilities</t>
  </si>
  <si>
    <t>Commitments and Contingencies (Note 11)</t>
  </si>
  <si>
    <t xml:space="preserve"> </t>
  </si>
  <si>
    <t>Stockholders' Equity:</t>
  </si>
  <si>
    <t>Preferred Stock, $0.01 Par Value: 9,994,184 shares authorized; 3,750 designated Series A, 0 shares issued and outstanding at December 31, 2019 and December 31, 2018, 10,000 designated Series B, 0 shares issued and outstanding at December 31, 2019 and December 31, 2018; 10,000 shares designated Series C, 4,092 shares issued and outstanding at December 31, 2019 and December 31, 2018</t>
  </si>
  <si>
    <t>Common Stock, $0.01 Par Value: 120,000,000 shares authorized; 4,077,755 shares issued and outstanding at December 31, 2019 and 3,038,592 shares issued and outstanding at December 31, 2018</t>
  </si>
  <si>
    <t>Additional Paid-In Capital</t>
  </si>
  <si>
    <t>Accumulated Deficit</t>
  </si>
  <si>
    <t>Accumulated Other Comprehensive Income</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Series A Preferred Stock</t>
  </si>
  <si>
    <t>Preferred Stock, Shares Issued</t>
  </si>
  <si>
    <t>Preferred Stock, Shares Outstanding</t>
  </si>
  <si>
    <t>Preferred Stock Designated Shares</t>
  </si>
  <si>
    <t>Series B Preferred Stock</t>
  </si>
  <si>
    <t>Series C Preferred Stock</t>
  </si>
  <si>
    <t>CONSOLIDATED STATEMENTS OF OPERATIONS AND COMPREHENSIVE LOSS - USD ($)</t>
  </si>
  <si>
    <t>CONSOLIDATED STATEMENTS OF OPERATIONS AND COMPREHENSIVE LOSS</t>
  </si>
  <si>
    <t>Collaboration Revenue</t>
  </si>
  <si>
    <t>Operating Expenses:</t>
  </si>
  <si>
    <t>Research and Development</t>
  </si>
  <si>
    <t>General and Administrative</t>
  </si>
  <si>
    <t>Total Operating Expenses</t>
  </si>
  <si>
    <t>Other Income, Net:</t>
  </si>
  <si>
    <t>Interest Income</t>
  </si>
  <si>
    <t>Interest Expense</t>
  </si>
  <si>
    <t>Total Other Income, Net</t>
  </si>
  <si>
    <t>Loss Before Income Tax Expense</t>
  </si>
  <si>
    <t>Income Tax Expense</t>
  </si>
  <si>
    <t>Net Loss</t>
  </si>
  <si>
    <t>Net Loss per Common Share- Basic and Diluted</t>
  </si>
  <si>
    <t>Weighted Average Shares Outstanding- Basic and Diluted</t>
  </si>
  <si>
    <t>Other Comprehensive Loss:</t>
  </si>
  <si>
    <t>Foreign Currency Translation Adjustments</t>
  </si>
  <si>
    <t>Comprehensive Loss</t>
  </si>
  <si>
    <t>CONSOLIDATED STATEMENTS OF STOCKHOLDERS' EQUITY (DEFICIT) - USD ($)</t>
  </si>
  <si>
    <t>Series B Preferred StockCommon Stock</t>
  </si>
  <si>
    <t>Series B Preferred StockAdditional Paid-In Capital</t>
  </si>
  <si>
    <t>Series C Preferred StockCommon Stock</t>
  </si>
  <si>
    <t>Series C Preferred StockAdditional Paid-In Capital</t>
  </si>
  <si>
    <t>Common StockPreviously Reported</t>
  </si>
  <si>
    <t>Common Stock</t>
  </si>
  <si>
    <t>Additional Paid-In CapitalPreviously Reported</t>
  </si>
  <si>
    <t>Accumulated Other Comprehensive IncomePreviously Reported</t>
  </si>
  <si>
    <t>Accumulated DeficitPreviously Reported</t>
  </si>
  <si>
    <t>Previously Reported</t>
  </si>
  <si>
    <t>Total</t>
  </si>
  <si>
    <t>Balance at Dec. 31, 2017</t>
  </si>
  <si>
    <t>Balance (in shares) at Dec. 31, 2017</t>
  </si>
  <si>
    <t>Cumulative Effect of Change in Accounting Principle (Note 2)</t>
  </si>
  <si>
    <t>Stock-Based Compensation</t>
  </si>
  <si>
    <t>Stock Issuance Costs</t>
  </si>
  <si>
    <t>Issuance of Stock in Offering, Net of Offering Costs</t>
  </si>
  <si>
    <t>Issuance of Stock in Offering, Net of Offering Costs (in shares)</t>
  </si>
  <si>
    <t>Conversion of Stock into Common Stock</t>
  </si>
  <si>
    <t>Conversion of Stock into Common Stock(in shares)</t>
  </si>
  <si>
    <t>Issuance of Shares of Common Stock from Warrant Exercises</t>
  </si>
  <si>
    <t>Issuance of Shares of Common Stock from Warrant Exercises (in shares)</t>
  </si>
  <si>
    <t>Cancellation of Restricted Stock (in shares)</t>
  </si>
  <si>
    <t>Cancellation and Correction of Restricted Stock Par Value</t>
  </si>
  <si>
    <t>Cancellation and Correction of Restricted Stock Par Value (in shares)</t>
  </si>
  <si>
    <t>Foreign Currency Translation Adjustment</t>
  </si>
  <si>
    <t>Balance at Dec. 31, 2018</t>
  </si>
  <si>
    <t>Balance (in shares) at Dec. 31, 2018</t>
  </si>
  <si>
    <t>Cancellation of Fractional Shares due to Reverse Stock Split (in shares)</t>
  </si>
  <si>
    <t>Settlement of Fractional Shares due to Reverse Stock Split</t>
  </si>
  <si>
    <t>Settlement of Fractional Shares due to Reverse Stock Split (in shares)</t>
  </si>
  <si>
    <t>Cancellation of Restricted Stock</t>
  </si>
  <si>
    <t>Balance at Dec. 31, 2019</t>
  </si>
  <si>
    <t>Balance (in shares) at Dec. 31, 2019</t>
  </si>
  <si>
    <t>CONSOLIDATED STATEMENTS OF STOCKHOLDERS' EQUITY (DEFICIT) (Parenthetical) - USD ($)</t>
  </si>
  <si>
    <t>Offering Costs</t>
  </si>
  <si>
    <t>CONSOLIDATED STATEMENTS OF CASH FLOWS - USD ($)</t>
  </si>
  <si>
    <t>Operating Activities:</t>
  </si>
  <si>
    <t>Adjustments to Reconcile Net Loss to Net Cash Used in Operating Activities:</t>
  </si>
  <si>
    <t>Depreciation and Amortization of Intangible Assets</t>
  </si>
  <si>
    <t>Reduction of Right-of-Use Assets</t>
  </si>
  <si>
    <t>Deferred Taxes</t>
  </si>
  <si>
    <t>Changes in Operating Assets and Liabilities:</t>
  </si>
  <si>
    <t>Refundable Tax Credit Receivable</t>
  </si>
  <si>
    <t>Unbilled Revenue</t>
  </si>
  <si>
    <t>Net Cash Used in Operating Activities</t>
  </si>
  <si>
    <t>Investing Activities:</t>
  </si>
  <si>
    <t>Purchase of Property and Equipment</t>
  </si>
  <si>
    <t>Payment Under License Agreement</t>
  </si>
  <si>
    <t>Net Cash Used in Investing Activities</t>
  </si>
  <si>
    <t>Financing Activities:</t>
  </si>
  <si>
    <t>Proceeds from Stock Offerings, Net of Offering Costs</t>
  </si>
  <si>
    <t>Exercise of Warrants</t>
  </si>
  <si>
    <t>Settlement of Fractional Shares</t>
  </si>
  <si>
    <t>Equipment Financing Payments</t>
  </si>
  <si>
    <t>Net Cash Provided by Financing Activities</t>
  </si>
  <si>
    <t>Effect of Exchange Rate Changes on Cash</t>
  </si>
  <si>
    <t>Net Decrease in Cash</t>
  </si>
  <si>
    <t>Cash, Including Restricted Cash, Beginning of Period</t>
  </si>
  <si>
    <t>Cash, Including Restricted Cash, End of Period</t>
  </si>
  <si>
    <t>Supplemental Disclosures of Noncash Operating and Financing Activities</t>
  </si>
  <si>
    <t>Creation of Right-of-Use Assets and Related Lease Liabilities</t>
  </si>
  <si>
    <t>Conversion of Preferred Stock into Common Stock</t>
  </si>
  <si>
    <t>ASU 2016-02</t>
  </si>
  <si>
    <t>Organization, Business, and Liquidity</t>
  </si>
  <si>
    <t>1. Organization, Business, and Liquidity
EyeGate Pharmaceuticals, Inc. (“EyeGate” or the “Company”), a Delaware corporation, began operations in December 2004 and is a clinical-stage pharmaceutical company focused on developing products for treating disorders of the eye. The Company’s lead product in clinical development is the EyeGate Ocular Bandage Gel (“OBG”), a topically applied eye drop formulation of modified hyaluronic acid (“HA”). HA is a naturally occurring polymer that is important in many physiological processes, including wound healing, hydration, tissue homeostasis, and joint lubrication. EyeGate uniquely modifies the HA through chemical cross-linking, which allows it to adhere longer to the ocular surface providing protection and lubrication for the treatment of corneal wounds, defects, and epitheliopathies. As OBG is the first prescription HA eye drop in the United States, it is being developed under the de novo pathway for devices.
As of December 31, 2019, there were 4,077,755 shares of Common Stock outstanding, no shares of Series A Preferred Stock outstanding, no shares of Series B Preferred Stock outstanding, and 4,092 shares of Series C Preferred Stock outstanding.
Effective July 31, 2015, the Company’s Common Stock began trading on the Nasdaq Capital Market under the symbol “EYEG”.
Since its inception, EyeGate has devoted substantially all of its efforts to business planning, research and development, and raising capital.
The accompanying Consolidated Financial Statements have been prepared assuming that EyeGate will continue as a going concern, which contemplates the realization of assets and satisfaction of liabilities in the normal course of business. At December 31, 2019, EyeGate had unrestricted Cash and Cash Equivalents of $3,776,712, and an Accumulated Deficit of $100,246,894. EyeGate has incurred losses and negative cash flows since inception, and future losses are anticipated. Based on its cash on hand at December 31, 2019 and the approximately $4.5 million in net proceeds received from a registered direct offering that closed on January 3, 2020, the Company anticipates having sufficient cash to fund planned operations through December 31, 2020, however, the acceleration or reduction of cash outflows by Company management can significantly impact the timing for the need to raise additional capital to complete development of its products. To continue development, EyeGate will need to raise additional capital through equity financing, license agreements, and/or additional U.S. government grants. Although historically the Company has been successful at raising capital, additional capital may not be available on terms favorable to EyeGate, if at all. On May 13, 2019, the SEC declared effective EyeGate’s registration statement on Form S‑3, registering a total of $50,000,000 of its securities for sale to the public from time to time in what is known as a “shelf offering”. The Company does not know if any future offerings, including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si>
  <si>
    <t>Summary of Significant Accounting Policies</t>
  </si>
  <si>
    <t>2. Summary of Significant Accounting Policies
Basis of Presentation and Principles of Consolidation
The accompanying Consolidated Financial Statements include the accounts of the Company and its subsidiaries, EyeGate Pharma S.A.S. and Jade Therapeutics, Inc. (“Jade”) (effective March 7, 2016 when the Company acquired all of the capital stock of Jade), collectively referred to as “the Company”. All inter-company balances and transactions have been eliminated in consolidation. These Consolidated Financial Statements have been prepared in accordance with accounting principles generally accepted in the United States (“U.S. GAAP”).
Reverse Stock Split
On August 9, 2019, the Board of Directors approved a 1-for-15 reverse stock split of the Company’s outstanding common stock, effective August 30, 2019. Accordingly, all shares and per share amounts were retroactively adjusted to reflect this reverse stock split.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conducting impairment reviews of long-lived assets , revenue recognition, stock-based compensation,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s of December 31, 2019 and 2018, the Company has classified $45,000 and $45,000 as restricted cash, respectively.
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9.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Goodwill
Goodwill is the excess of the acquisition cost of a business over the fair value of the identifiable net assets acquired. Goodwill at December 31, 2019 and 2018 was $1,525,896, which solely consists of the goodwill acquired in the acquisition of Jad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9 and determined that there were no indications that goodwill was impaired.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9 and 2018 there is $3,912,314 of in-process R&amp;D, as part of intangible asset and in-process R&amp;D on the Consolidated Balance Sheets.
Intangible Assets
The Company records intangible assets acquired in asset acquisitions of proprietary technology. The Company capitalizes intangible assets, amortizes them over the estimated useful life, and periodically evaluates the assets for impairment. At December 31, 2019 and 2018 there is $218,750 and $243,750, respectively, of net intangible assets, as part of intangible assets and in-process R&amp;D, net on the Consolidated Balance Sheets.
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one geographic segment.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9 and 2018, all of the Company’s net deferred income tax assets were subject to a full valuation allowance. As of December 31, 2019 and 2018, the Company has a net deferred tax liability of $365,364 and $269,968, respectively.
The Company recognizes the impact of an uncertain income tax position in the financial statements if it believes that the position is more likely than not to be sustained by the relevant taxing authority. As of December 31, 2019, the Company had no unrecognized uncertain income tax positions.
Refundable Tax Credits for Research and Development
EyeGate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Loss
Comprehensive loss is defined as the change in stockholders’ equity (deficit) during a period from transactions, and other events and circumstances from non-owner sources. The foreign currency translation adjustments are the Company’s only component of other comprehensive loss.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s policy is to record forfeitures as they occur.
Net Loss per Share - Basic and Diluted
Basic and diluted net loss per share is computed by dividing net loss available to common shareholders by the weighted-average number of common shares outstanding for the period, which, for basic net loss per share, does not include unvested restricted common stock that has been issued but is subject to forfeiture of 50,187 shares for the year ended December 31, 2019 and 121,478 shares for the year ended December 31, 2018.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Potential common shares not included in calculating diluted net loss per share are as follows:
Year Ended December 31,
2019
2018
Common Stock Warrants
2,875,006
2,722,967
Employee Stock Options
174,175
138,324
Preferred Stock
852,500
852,500
Total Shares of Common Stock Issuable
3,901,681
3,713,791
Related-Party Transactions
The Company has entered into certain related-party transactions, making payments for services to two vendors, eleven consultants and two public universities, all of whom also are stockholders of the Company. These transactions generally are ones that involve a stockholder or option holder of the Company to whom the Company also makes payments during the year, typically as a consultant or a service provider. The Company made payments related to clinical trial services to one vendor in the amount of approximately $978,000 during the year ended December 31, 2019. Additionally, on October 2, 2019, the Company completed a private placement of 600,000 shares of Common Stock and warrants to purchase up to 600,000 shares of Common Stock to an affiliate of Armistice Capital, LLC, with a combined purchase price per share and warrant of $3.125. Steven J. Boyd and Keith Maher, each of whom are members of our board of directors, are affiliates of Armistice Capital, LLC, and Mr. Boyd holds voting and investment power over such entity. The total gross proceeds from the private placement were approximately $1.9 million. Except as described above, the amounts recorded or paid to related parties are not material to the accompanying Consolidated Financial Statements.
Fair Value of Financial Instruments
The carrying amounts of Accounts Payable approximate their fair values due to the short-term nature of these items. As of December 31, 2019 and December 31, 2018, the fair value of the Company’s contingent consideration was $1,710,000 and $1,210,000, respectively. The Company evaluates the present value of this earn-out payment on a quarterly basis and as a result of the 2019 fourth quarter assessment of the EyeGate OBG product, taking into consideration discount factors and the probability of FDA approval, recorded an increase of $500,000 to the present value of contingent consideration for the year ended December 31, 2019.
At December 31, 2019 and December 31, 2018, the Company had no other assets or liabilities that are subject to fair value methodology and estimation in accordance with U.S. GAAP.
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through which the Company granted to BHC an exclusive, worldwide commercial and manufacturing right to the Company’s EGP‑437 Combination Product in the field of anterior uveitis, as well as a right of last negotiation to license its EGP‑437 Combination Product for indications other than anterior uveitis (the “BHC Agreement”). Under the BHC Agreement, BHC paid to the Company an initial upfront payment of $1.0 million and the Company was eligible to receive milestone payments totaling up to $32.5 million, upon and subject to the achievement of certain specified development and commercial progress of the EGP‑437 Combination Product for the treatment of anterior uveitis. The Company received milestone payments totaling $5.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On February 21, 2017, the Company entered into another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The Company received milestone payments totaling $3.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was effective for public companies for years ending after December 15, 2017, with early adoption permitted.
The Company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assets and contract liabilities:
December 31,
December 31,
2019
2018
Contract Liabilities:
Deferred Revenue
$
(2,686,000)
$
2,686,000
Twelve
Months Ended
December 31,
2019
Revenue recognized in the period from:
Amounts included in contract liability at the beginning of the period
$
2,686,000
In addition, the Company may receive government grant funds for specified ocular therapeutic research activities. Revenue under these grants will be recorded when the Company performs the activities specified by the terms of each grant and is entitled to the funds.
Recent Accounting Pronouncements
In February 2016, the FASB issued ASU No. 2016‑02, Leases , which is effective for fiscal years, and interim periods within those years, beginning after December 15, 2018, with early adoption permitted. Under ASU No. 2016‑02, lessees ar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adopted the new standard effective January 1, 2019 using the modified retrospective method. As a result, the Company recorded right-of-use leased assets and corresponding liabilities of approximately $0.137 million on January 1, 2019.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was effective for the Company on January 1, 2020 and is required to be applied prospectively . The Company has evaluated the effect of the new guidance and adopted ASU No. 2017-04 effective January 1, 2020. The adoption of this standard will not have a material impact on the Company’s Consolidated Financial Statements and related disclosures.
In June 2016, the FASB issued ASU No. 2016-13, Financial Instruments - Credit Losses (Topic 326): Measurement of Credit Losses on Financial Instruments. ASU No.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smaller reporting companies in fiscal years beginning after December 15, 2022, including interim periods within those fiscal years. The Company does not expect the adoption of this standard to have a material effect on its financial statements.</t>
  </si>
  <si>
    <t>Property and Equipment</t>
  </si>
  <si>
    <t>3. Property and Equipment
Property and equipment at December 31, 2019 and 2018 consists of the following:
Estimated Useful
Life
(Years)
2019
2018
Laboratory Equipment
3
$
62,576
$
62,576
Office Furniture
5
14,430
14,430
Leasehold Improvements
2
22,569
22,569
Total Property and Equipment, Gross
99,575
99,575
Less Accumulated Depreciation
82,729
56,057
Total Property and Equipment, Net
$
16,846
$
43,518
Depreciation expense was $26,672 and $32,233 for the years ended December 31, 2019 and 2018, respectively.</t>
  </si>
  <si>
    <t>4. Accrued Expenses
Accrued expenses consist of the following:
December 31,
2019
2018
Payroll and Benefits
$
598,327
$
722,178
Professional Fees
259,606
165,894
Clinical Trials
254,144
212,540
Consulting
8,403
9,401
Short-Term Portion of Capital Lease Obligation
—
4,715
Total Accrued Expenses
$
1,120,480
$
1,114,728</t>
  </si>
  <si>
    <t>Debt</t>
  </si>
  <si>
    <t>5. Debt
The Company has no indebtedness other than trade and accounts payable and capital lease obligations in the ordinary course of business as of the years ended December 31, 2019 and 2018.</t>
  </si>
  <si>
    <t>Intangible Assets and In-Process R&amp;D</t>
  </si>
  <si>
    <t>6. Intangible Assets and In-Process R&amp;D
Intangible assets at December 31, 2019 consist of the rights to trade secrets and know-how related to the manufacturing of the EyeGate Ocular Bandage Gel (“OBG”). During the third quarter of 2018, the Company entered into an intellectual property license agreement with SentrX Animal Care, Inc. (“SentrX”) with respect to certain rights relating to the manufacturing of EyeGate OBG product. The intangible assets were recorded at $250,000, representing the upfront payment paid to SentrX. Additionally, SentrX is eligible to receive milestone payments totaling up to $4.75 million, upon and subject to the achievement of certain specified development and commercial milestones. These future milestone payments to SentrX will increase the carrying value of the intangible assets. The Company’s intangible assets are amortized on a straight-line basis over the estimated useful lives. Additionally, in-process R&amp;D at December 31, 2019 and 2018 consists of projects acquired from the acquisition of Jade that have not reached technological feasibility and which have no alternative future use. Once the R&amp;D process is complete, the Company will amortize the R&amp;D asset over its remaining useful life. The Company periodically evaluates these assets for impairment.
Intangible assets and in-process R&amp;D at December 31, 2019 and 2018 consists of the following:
Estimated Useful
Life (Years)
2019
2018
Trade Secrets
10
$
250,000
$
250,000
Less: Accumulated Amortization
(31,250)
(6,250)
Intangible Assets, Net
218,750
243,750
In-Process R&amp;D
3,912,314
3,912,314
Total Intangible Assets and In-Process R&amp;D, Net
$
4,131,064
$
4,156,064
Amortization expense on intangible assets was $25,000 and $6,250 for the years ended December 31, 2019 and 2018, respectively.</t>
  </si>
  <si>
    <t>Capital Stock</t>
  </si>
  <si>
    <t>7. Capital Stock
On May 24, 2016, the Company entered into an At The Market Offering Agreement (the “ATM Agreement”) with H.C. Wainwright &amp; Co., LLC (the “Sales Agent”), to create an at the market equity program under which the Company could from time to time offer and sell up to 87,952 shares of its Common Stock through the Sales Agent. The ATM Agreement terminated automatically pursuant to its terms on May 24, 2019.
On June 14, 2017, the Company completed a public offering of 355,777 shares of Common Stock and 1,995 shares of Series B Preferred Stock (convertible into 88,666 shares of Common Stock), along with warrants to purchase 444,443 shares of Common Stock. Following the 1-for-15 reverse stock split effected on August 30, 2019, the shares underlying these warrants were adjusted to reflect the reverse stock split and rounded up to the nearest whole share in accordance with their terms. The offering was priced at $22.50 per share of Common Stock (or share of Common Stock issuable upon conversion of a share of Series B Convertible Preferred Stock ) and warrant. The total net proceeds to the Company from the offering, after deducting the placement agent fees and offering expenses, were approximately $8.8 million. Additionally, the investors received, for each share of Common Stock, or for each share of Common Stock issuable upon conversion of a share of Series B Preferred Stock purchased in the public offering, warrants to purchase one share of Common Stock at an exercise price of $22.50 per share, which in the aggregate represented warrants to purchase an aggregate of 444,443 shares of Common Stock. The warrants issued to investors became initially exercisable immediately upon issuance and terminate on June 14, 2022, five years following the date of issuance. All 1,995 shares of Series B Preferred Stock have been converted into an aggregate of 88,666 shares of Common Stock.
On April 17, 2018, the Company completed a public offering of 982,000 shares of Common Stock and 6,536.4 shares of Series C Preferred Stock (convertible into 1,361,750 shares of Common Stock), along with warrants to purchase 2,343,750 shares of Common Stock. Following the 1-for-15 reverse stock split effected on August 30, 2019, the shares underlying these warrants were adjusted to reflect the reverse stock split and rounded up to the nearest whole share in accordance with their terms. The offering was priced at $4.80 per share of Common Stock (or share of Common Stock issuable upon conversion of a share of Series C Convertible Preferred Stock) and warrant. The total net proceeds to the Company from the offering, after deducting the placement agent fees and offering expenses, were approximately $10.1 million. Additionally, the investors received, for each share of Common Stock, or for each share of Common Stock issuable upon conversion of a share of Series C Preferred Stock purchased in the public offering, warrants to purchase one share of Common Stock at an exercise price of $4.80 per share, which in the aggregate represented warrants to purchase an aggregate of 2,343,750 shares of Common Stock.The warrants issued to investors became initially exercisable immediately upon issuance and terminate on April 17, 2023, five years following the date of issuance. Concurrently with the closing of the public offering, a holder elected to convert 1,400 shares of Series C Preferred Stock into 291,667 shares of Common Stock. Subsequently, on April 18, 2018, April 23, 2018, and April 30, 2018, holders converted 1,044.4 shares of Series C Preferred stock into 217,583 shares of Common Stock.
On August 9, 2019, the Board of Directors approved a 1-for-15 reverse stock split and the filing of a Certificate of Amendment to the Restated Certificate of Incorporation of the Company to effect a reverse stock split. The Certificate of Amendment was filed with the Secretary of State of the State of Delaware on August 28, 2019, and the reverse stock split became effective in accordance with the terms of the Certificate of Amendment on August 30, 2019. The reverse stock split did not affect the number of authorized shares of common stock, which is 120,000,000 shares. A proportionate adjustment was made to (i) the per share exercise price and the number of shares issuable upon the exercise or conversion of the Company's outstanding equity awards, options and warrants to purchase shares of common stock, and (ii) the number of shares reserved for issuance pursuant to the Company's 2014 Equity Incentive Plan. Fractional shares were not issued as a result of the reverse stock split; instead, the Company paid out cash in lieu of any fractional shares.
On October 2, 2019, the Company completed a private placement with an affiliate of Armistice Capital, LLC for 600,000 shares of Common Stock and warrants to purchase 600,000 shares of Common Stock with a combined purchase price of $3.125 per share of Common Stock and warrant. The total gross proceeds to the Company from the offering were approximately $1.9 million. The warrants issued will become exercisable six months from the issuance date and terminate on October 2, 2024, five years following the date of issuance.
At December 31, 2019, the Company had 120,000,000 authorized shares of Common Stock, $0.01 par value, of which 4,077,755 shares were outstanding. At December 31, 2019, the Company had 9,994,184 authorized shares of Preferred Stock, $0.01 par value, of which 3,750 shares were designated as Series A Preferred Stock and 0 shares were issued and outstanding, 10,000 shares were designated as Series B Preferred Stock and 0 shares were issued and outstanding, and 10,000 shares were designated as Series C Preferred Stock and 4,092 shares were issued and outstanding. At December 31, 2019, there were 0 shares of Common Stock underlying the outstanding shares of Series A Preferred Stock, 0 shares of Common Stock underlying the outstanding shares of Series B Preferred Stock, and 852,500 shares of Common Stock underlying the outstanding shares of Series C Preferred Stock.</t>
  </si>
  <si>
    <t>Warrants</t>
  </si>
  <si>
    <t>8. Warrants
At December 31, 2019 and 2018, the following warrants were outstanding:
Weighted
Weighted
Average
Average
Number of
Exercise
Remaining
Awards
Price
Term in Years
Outstanding at December 31, 2017
630,415
$
48.90
4.23
Issued
2,343,777
1
4.80
3
4.30
Exercised
(251,225)
4.80
4.30
Outstanding at December 31, 2018
2,722,967
$
15.00
4.05
Issued
600,000
2
3.13
3
4.76
Exercised
(447,961)
4.80
3.30
Outstanding at December 31, 2019
2,875,006
$
14.14
3.37
1 Consists of 2,343,777 warrants to purchase 2,343,777 shares of Common Stock issued in connection with the Company's public offering on April 17, 2018.
2 Consists of 600,000 warrants to purchase 600,000 shares of Common Stock issued in connection with the Company's private placement with an affiliate of Armistice Capital, LLC on October 2, 2019.
3 Warrant exercise price for a full share of Common Stock.
All of the warrant agreements provide for a cashless exercise in the event a registration statement covering the issuance of the shares of common stock underlying the warrants is not effective, whereby the number of shares to be issued upon exercise of such warrants will be reduced based on the exercise price and the market value of the shares at the time of exercise.The outstanding warrants expire from 2020 through 2024.</t>
  </si>
  <si>
    <t>Equity Incentive Plan</t>
  </si>
  <si>
    <t>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As of December 31, 2019, the maximum number of shares of Common Stock that may be issued pursuant to the 2014 Plan and the ESPP was 559,339 and 11,371 shares, respectively.
In January 2019, the number of shares of common stock issuable under the 2014 Plan automatically increased by 23,333 shares pursuant to the terms of the 2014 Plan. These additional shares are included in the total of 559,339 shares issuable under the 2014 Plan.
The following is a summary of stock option activity for the twelve months ended December 31, 2019 and December 31, 2018:
Weighted-
Weighted-Average
Average
Contractual Life
Number of Options
Exercise Price
(In Years)
Outstanding at December 31, 2017
127,310
$
38.14
5.83
Granted
27,687
8.55
Expired
(10,526)
25.76
Forfeited
(6,147)
15.44
Outstanding at December 31, 2018
138,324
$
34.17
5.95
Granted
49,994
7.20
Expired
(9,274)
28.58
Forfeited
(4,869)
9.19
Outstanding at December 31, 2019
174,175
$
27.42
Exercisable at December 31, 2019
117,534
$
36.78
Vested and Expected to Vest at December 31, 2019
174,175
$
27.42
During the years ended December 31, 2019 and December 31, 2018, the Board approved the grant of options to purchase 49,994 and 27,687 shares of its Common Stock, respectively. All option grants were pursuant to the 2014 Plan. In general, options granted under the 2014 Plan vest with respect to one-third of the underlying shares on the one-year anniversary of the grant date and the remainder ratably over a 24‑month period.
For the twelve months ended December 31, 2019 and 2018, the fair value of each option grant has been estimated on the date of grant using the Black-Scholes Option Pricing Model with the following weighted-average assumptions:
2019
2018
Risk-Free Interest Rate
1.82
%
1.82
%
Expected Life
5.00 years
8.01 years
Expected Volatility
152
%
158
%
Expected Dividend Yield
0
%
0
%
Using the Black-Scholes Option Pricing Model, the estimated weighted average fair value of an option to purchase one share of common stock granted during the twelve months ended December 31, 2019 and 2018 was $7.11 and $8.33, respectively.
The following is a summary of restricted stock activity for the twelve months ended December 31, 2019 and December 31, 2018:
Weighted-Average
Weighted-Average
Number of
Grant Date Fair
Remaining
Shares
Value
Recognition Period
Non-vested Outstanding at December 31, 2017
6,865
$
22.81
Awarded
125,989
8.55
Vested
(4,152)
22.81
Forfeited
(7,224)
9.00
Non-vested Outstanding at December 31, 2018
121,478
8.84
2.25
Vested
(63,632)
9.00
Forfeited
(7,659)
8.86
Non-vested Outstanding at December 31, 2019
50,187
$
8.64
1.49
During the years ended December 31, 2019 and 2018, the Board approved the grant of 0 and 125,989 restricted shares of its Common Stock, respectively. All grants of restricted shares were pursuant to the 2014 Plan. These vest with respect to one-third of the underlying shares on the one-year anniversary of the grant date and the remainder ratably over a 24-month period. During the year ended December 31, 2019, 7,659 shares of restricted stock, respectively, which had not vested were forfeited and returned to the Company. During the year ended December 31, 2018, 7,224 shares of restricted stock, which had not vested were forfeited and returned to the Company.
The total stock-based compensation expense for employees and non-employees is included in the accompanying Consolidated Statements of Operations and as follows:
Year Ended December 31,
2019
2018
Research and Development
$
203,512
$
255,505
General and Administrative
648,718
619,782
Total Stock-Based Compensation Expense
$
852,230
$
875,287
The fair value of options granted for the twelve months ended December 31, 2019 and 2018 was approximately $355,000 and $212,000, respectively. The fair value of restricted stock granted for the twelve months ended December 31, 2019 and 2018 was approximately $0 and $1,049,000 respectively. As of December 31, 2019 and 2018, there was approximately $627,000 and $1,236,000 of total unrecognized compensation expense related to unvested stock-based compensation arrangements granted, which cost is expected to be recognized over a weighted average period of 1.62 and 2.27 years, respectively. The aggregate intrinsic value of stock options outstanding and exercisable at December 31, 2019 and 2018 was approximately $32,000 and $0, respectively.
As of December 31, 2019, there were 288,690 shares of Common Stock available for grant under the 2014 Plan and 7,806 shares available under the Company’s ESPP.</t>
  </si>
  <si>
    <t>Income Taxes</t>
  </si>
  <si>
    <t>10. Income Taxes
The components of loss before income taxes are as follows:
Year Ended December 31,
2019
2018
Domestic
$
(7,523,695)
$
(11,242,646)
Foreign
522,395
517,268
Total Loss Before Income Taxes
$
(7,001,300)
$
(10,725,378)
The components of income tax expense are as follows:
Year Ended December 31,
2019
2018
Deferred Taxes:
Federal
$
(4,182)
$
1,814
State
99,578
84,231
Total Deferred Taxes
$
95,396
$
86,045
Income Tax Expense
$
95,396
$
86,045
The difference between the effective rate reflected in the provision for income taxes on loss before taxes and the amounts determined by applying the applicable statutory U.S. tax rate are analyzed below:
Year Ended December 31,
2019
2018
United States Federal Income Tax Rate
21.00
%
21.00
%
State Taxes, Net of Federal Benefit
13.82
(0.38)
Permanent Differences
(4.18)
(1.48)
Change in Valuation Allowance
(37.40)
3.88
Research and Development Credits
6.53
1.06
Tax Rate Differential
(1.15)
(1.33)
Topic 606 Adoption
—
(20.90)
Stock-Based Compensation
0.45
0.00
Other
(0.43)
(2.65)
Effective Tax Rate Expense
(1.36)
%
(0.80)
%
The Company’s deferred tax assets and liabilities consist of the following:
Year Ended December 31,
2019
2018
Net Deferred Tax Liability:
Net Operating Loss Carryforwards
$
15,230,646
$
13,601,705
Research and Development Credit Carryforwards
2,594,055
2,124,949
Capitalized Research and Development
6,521,705
5,861,675
Stock-Based Compensation
814,438
639,729
Depreciation and Amortization
170
(3,217)
Cash Versus Accrual Adjustments
1,738,482
2,069,985
Total Deferred Tax Assets
26,899,496
24,294,826
Valuation Allowance
(26,278,147)
(23,659,844)
Net Deferred Tax Asset
621,349
634,982
In-Process Research and Development
(986,713)
(904,950)
Net Deferred Tax Liability
$
(365,364)
$
(269,968)
As of December 31, 2019, the Company has federal and state net operating loss carryforwards of approximately $59,013,000 and $41,088,000, respectively, to offset future federal and state taxable income. Federal NOL carryforwards as of December 31, 2017 totaling $46.055 million and state NOL carryforwards as of December 31, 2019 totaling $41.088 million will expire at various times through 2039. Federal NOL carryforwards generated during the years ended December 31, 2019 and 2018 totaling $12.958 million will carry forward indefinitely, but their utilization will be limited to 80% of taxable income. The Company has foreign net operating loss carryforwards of $1,565,000 as of December 31, 2019, which can be carried forward indefinitely. As of December 31, 2019, the Company also has federal, state and foreign research and development tax credit carryforwards of approximately $2,171,000, $504,000, and $25,000, respectively, to offset future income taxes, which expire at various times through 2039. The federal and state net operating loss and research tax credit carryforwards may be subject to the limitations provided in the Internal Revenue Code (“IRC”) Sections 382 and 383. Approximately $638,000 of the federal net operating loss attributable to Jade is subject to a Section 382 limitation. Jade’s carryover of its research and development credits will be subject to the Section 383 limitation.
The Company files United States federal income tax returns and income tax returns in the Commonwealth of Massachusetts, Utah, and New Jersey, as well as foreign tax returns for its subsidiary in France. The Company is not under examination by any jurisdiction for any tax year.
The Company has recorded a valuation allowance against its United States deferred tax assets in each of the years ended December 31, 2019, and 2018 because the Company’s management believes that it is more likely than not that these assets will not be realized. The valuation allowance increased (decreased) by approximately $2,618,000 and ($416,000) during the years ended December 31, 2019 and 2018, respectively, primarily as a result of adjustments for accrual to cash basis items, the adoption of Topic 606, capitalized research and development expenses, and a reduction in the U.S. federal tax rate.
Effective January 1, 2019, the Company adopted ASU 2016-02, which resulted in recognition of lease liabilities and right-of-use assets. The adoption did not have material impact on the deferred tax balances as of December 31, 2019.
As of December 31, 2019 and 2018, the Company had no unrecognized tax benefits or related interest and penalties accrued. The Company will recognize interest and penalties related to tax positions in income tax expense. The Company has not, as yet, conducted a study of R&amp;D credit carryforwards, which are fully reserved for. This study may result in an adjustment to the Company’s R&amp;D credit carryforwards and related valuation allowance,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si>
  <si>
    <t>Commitments and Contingencies</t>
  </si>
  <si>
    <t>11. Commitments and Contingencies
Leases
The Company is a party to a real property operating lease for the rental of office space in Waltham, Massachusetts of up to 4,516 square feet, that is used for its corporate headquarters. This lease was to originally terminate in December 2019 and was amended during the third quarter of 2019 to extend its term until June 2020. On July 6, 2016, the Company entered into a real property operating lease for office and laboratory space of approximately 2,300 square feet in Salt Lake City, Utah. This lease was amended during the second quarter of 2019 to extend its term until June 2020.
Operating lease assets and liabilities are recognized at the lease commencement date at the present value of lease payments to be paid. Operating lease assets represent the Company’s right to use an underlying asset and are based upon the operating lease liabilities adjusted for prepayments or accrued lease payments. To determine the present value of lease payments to be paid, the Company estimated incremental secured borrowing rates corresponding to the maturities of the leases. The Company estimated a rate of 10% based on prevailing financial market conditions, comparable company and credit analysis, and management judgment. The Company recognizes expense for its leases on a straight-line basis over the lease term.
Maturities of lease liabilities were as follows as of December 31, 2019:
Operating Leases
Year Ending December 31, 2020
$
86,390
Less: Imputed Interest
(2,464)
Lease Liabilities
$
83,926
License Agreements
The Company is a party to four license agreements as described below. These license agreements require the Company to pay royalties or fees to the licensor based on revenue or milestones related to the licensed technology.
On February 15, 1999, the Company entered in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12,500. This license also requires payments to the University of Miami upon the Company’s achievement of certain milestones. Unless terminated pursuant to the license agreement, this license will expire 12 years after the date of the first commercial sale of a product containing the licensed technology.
On July 23, 1999, the Company entered into a perpetual Transaction Protocol agreement with Francine Behar-Cohen to acknowledge the Company’s right to use certain patents that Ms. Behar-Cohen had certain ownership rights with respect to and which are used in the Company’s EGP‑437 Combination Product. The agreement also provides for the Company to pay Ms. Behar-Cohen a fee based on a percentage of the pre-tax turnover generated from sales of the Company’s EGP‑437 Combination Product relating to its inclusion of the EyeGate® II Delivery System. The fees due under the agreement expired in January 2018, but the Company continues to maintain its rights under the agreement.
On September 12, 2013, Jade entered into an agreement with BioTime, Inc. granting to it the exclusive worldwide right to commercialize cross-linked thiolated carboxymethyl hyaluronic acid ("CMHA-S”) for ophthalmic treatments in humans. The agreement calls for a license issue fee paid to BioTime of $50,000 and requires the Company (through its Jade subsidiary) to pay an annual fee of $30,000 and royalties to BioTime based on revenue relating to any product incorporating the CMHA-S technology. The agreement expires when patent protection for the CMHA-S technology lapses, which is expected to occur in the U.S. in 2028.
On September 26, 2018, the Company entered into an intellectual property licensing agreement (the "SentrX Agreement") with SentrX, a veterinary medical device company that develops and manufactures veterinary wound care products. Under the SentrX Agreement, the Company will in-license the rights to trade-secrets and know-how related to the manufacturing of its EyeGate OBG. The SentrX Agreement will enable the Company to pursue a different vendor with a larger capacity for manufacturing and an FDA-inspected facility for commercialization of a product for human use. Under the SentrX Agreement, the Company paid SentrX an upfront payment of $250,000 recorded as intangible assets on the Condensed Consolidated Balance Sheets. SentrX is eligible to receive milestone payments totaling up to $4.75 million, upon and subject to the achievement of certain specified developmental and commercial milestones. These future milestone payments to SentrX will increase the carrying value of the intangible assets.
On July 9, 2015, the Company entered into an exclusive worldwide licensing agreement with a subsidiary of BHC through which EyeGate granted BHC exclusive, worldwide commercial and manufacturing rights to its EGP‑437 Combination Product in the field of anterior uveitis, as well as a right of last negotiation to license the EGP‑437 Combination Product for other indications. Under the agreement, BHC paid the Company an upfront payment of $1.0 million. The Company was eligible to receive milestone payments totaling up to $32.5 million, upon and subject to the achievement of certain specified developmental and commercial milestones. In addition, the Company was eligible to receive royalties based on a specified percent of net sales of the EGP‑437 Combination Product throughout the world, subject to adjustment in certain circumstances. BHC voluntarily terminated this license agreement effective March 14, 2019.
On February 21, 2017, the Company entered into an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In addition, the Company was eligible under the New BHC Agreement to receive royalties based on a specified percent of net sales of its EGP‑437 Combination Product for the New Field throughout the world, subject to adjustment in certain circumstances. BHC voluntarily terminated this license agreement effective March 14, 2019.
The Company was previously a party to an exclusive worldwide license agreement with the University of Utah Research Foundation to further the commercial development of the NASH technology, together with alkylated HA. The agreement called for payments due to the University of Utah, consisting of a license grant fee of $15,000 due within 30 days of signing, and an annual licensing fee, initially $5,000, and escalating ratably up to $20,000 in 2021. On October 8, 2019, the Company provided written notice to terminate this agreement effective 120 days from this written notice, or February 5, 2020.</t>
  </si>
  <si>
    <t>Employee Benefit Plans</t>
  </si>
  <si>
    <t xml:space="preserve">12.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As a result of the 401(k) plan compliance review for the year ended December 31, 2018, the Company contributed approximately $29,700 to eligible employees. The Company has accrued an estimate of approximately $36,000 for contributions likely due as a result of the 401(k) plan compliance review for the year ended December 31, 2019. The Company made no matching contribution for each of the twelve months ending December 31, 2019 and 2018. </t>
  </si>
  <si>
    <t>Subsequent Event</t>
  </si>
  <si>
    <t>13.Subsequent Event
On January 3, 2020, the Company completed a registered direct offering for 500,000 shares of Common Stock with a purchase price of $10.00 per share. The total net proceeds to the Company from the offering were approximately $4.5 million.</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subsidiaries, EyeGate Pharma S.A.S. and Jade Therapeutics, Inc. (“Jade”) (effective March 7, 2016 when the Company acquired all of the capital stock of Jade), collectively referred to as “the Company”. All inter-company balances and transactions have been eliminated in consolidation. These Consolidated Financial Statements have been prepared in accordance with accounting principles generally accepted in the United States (“U.S. GAAP”).
Reverse Stock Split
On August 9, 2019, the Board of Directors approved a 1-for-15 reverse stock split of the Company’s outstanding common stock, effective August 30, 2019. Accordingly, all shares and per share amounts were retroactively adjusted to reflect this reverse stock split.</t>
  </si>
  <si>
    <t>Use of Estimates</t>
  </si>
  <si>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conducting impairment reviews of long-lived assets , revenue recognition, stock-based compensation,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si>
  <si>
    <t>Foreign Currency Translation</t>
  </si>
  <si>
    <t>Foreign Currency Translation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t>
  </si>
  <si>
    <t>Cash and Cash Equivalents and Restricted Cash</t>
  </si>
  <si>
    <t>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s of December 31, 2019 and 2018, the Company has classified $45,000 and $45,000 as restricted cash, respectively.</t>
  </si>
  <si>
    <t>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si>
  <si>
    <t>Impairment or Disposal of Long-Lived Assets, Policy</t>
  </si>
  <si>
    <t>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9. There is no assurance that management’s estimates and assumptions will not change in future periods.</t>
  </si>
  <si>
    <t>Research and Development Expenses</t>
  </si>
  <si>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si>
  <si>
    <t>Goodwill and Intangible Assets, Goodwill, Policy [Policy Text Block]</t>
  </si>
  <si>
    <t>Goodwill
Goodwill is the excess of the acquisition cost of a business over the fair value of the identifiable net assets acquired. Goodwill at December 31, 2019 and 2018 was $1,525,896, which solely consists of the goodwill acquired in the acquisition of Jad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9 and determined that there were no indications that goodwill was impaired.</t>
  </si>
  <si>
    <t>In-process Research and Development</t>
  </si>
  <si>
    <t>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9 and 2018 there is $3,912,314 of in-process R&amp;D, as part of intangible asset and in-process R&amp;D on the Consolidated Balance Sheets.</t>
  </si>
  <si>
    <t>Intangible Assets</t>
  </si>
  <si>
    <t>Intangible Assets
The Company records intangible assets acquired in asset acquisitions of proprietary technology. The Company capitalizes intangible assets, amortizes them over the estimated useful life, and periodically evaluates the assets for impairment. At December 31, 2019 and 2018 there is $218,750 and $243,750, respectively, of net intangible assets, as part of intangible assets and in-process R&amp;D, net on the Consolidated Balance Sheets.</t>
  </si>
  <si>
    <t>Accrued Clinical Expenses</t>
  </si>
  <si>
    <t>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Business Segment and Geographical Information</t>
  </si>
  <si>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one geographic segment.</t>
  </si>
  <si>
    <t>Income Tax, Policy [Policy Text Block]</t>
  </si>
  <si>
    <t>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9 and 2018, all of the Company’s net deferred income tax assets were subject to a full valuation allowance. As of December 31, 2019 and 2018, the Company has a net deferred tax liability of $365,364 and $269,968, respectively.
The Company recognizes the impact of an uncertain income tax position in the financial statements if it believes that the position is more likely than not to be sustained by the relevant taxing authority. As of December 31, 2019, the Company had no unrecognized uncertain income tax positions.</t>
  </si>
  <si>
    <t>Income Tax Uncertainties, Policy [Policy Text Block]</t>
  </si>
  <si>
    <t>Refundable Tax Credits for Research and Development
EyeGate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t>
  </si>
  <si>
    <t>Concentration Of Credit Risk And Of balance sheet Risk Policy [Policy Text Block]</t>
  </si>
  <si>
    <t>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si>
  <si>
    <t>Comprehensive Loss
Comprehensive loss is defined as the change in stockholders’ equity (deficit) during a period from transactions, and other events and circumstances from non-owner sources. The foreign currency translation adjustments are the Company’s only component of other comprehensive loss.</t>
  </si>
  <si>
    <t>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s policy is to record forfeitures as they occur.</t>
  </si>
  <si>
    <t>Net Loss per Share - Basic and Diluted</t>
  </si>
  <si>
    <t>Net Loss per Share - Basic and Diluted
Basic and diluted net loss per share is computed by dividing net loss available to common shareholders by the weighted-average number of common shares outstanding for the period, which, for basic net loss per share, does not include unvested restricted common stock that has been issued but is subject to forfeiture of 50,187 shares for the year ended December 31, 2019 and 121,478 shares for the year ended December 31, 2018.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Potential common shares not included in calculating diluted net loss per share are as follows:
Year Ended December 31,
2019
2018
Common Stock Warrants
2,875,006
2,722,967
Employee Stock Options
174,175
138,324
Preferred Stock
852,500
852,500
Total Shares of Common Stock Issuable
3,901,681
3,713,791</t>
  </si>
  <si>
    <t>Related Party Transactions</t>
  </si>
  <si>
    <t>Related-Party Transactions
The Company has entered into certain related-party transactions, making payments for services to two vendors, eleven consultants and two public universities, all of whom also are stockholders of the Company. These transactions generally are ones that involve a stockholder or option holder of the Company to whom the Company also makes payments during the year, typically as a consultant or a service provider. The Company made payments related to clinical trial services to one vendor in the amount of approximately $978,000 during the year ended December 31, 2019. Additionally, on October 2, 2019, the Company completed a private placement of 600,000 shares of Common Stock and warrants to purchase up to 600,000 shares of Common Stock to an affiliate of Armistice Capital, LLC, with a combined purchase price per share and warrant of $3.125. Steven J. Boyd and Keith Maher, each of whom are members of our board of directors, are affiliates of Armistice Capital, LLC, and Mr. Boyd holds voting and investment power over such entity. The total gross proceeds from the private placement were approximately $1.9 million. Except as described above, the amounts recorded or paid to related parties are not material to the accompanying Consolidated Financial Statements.</t>
  </si>
  <si>
    <t>Fair Value of Financial Instruments</t>
  </si>
  <si>
    <t>Fair Value of Financial Instruments
The carrying amounts of Accounts Payable approximate their fair values due to the short-term nature of these items. As of December 31, 2019 and December 31, 2018, the fair value of the Company’s contingent consideration was $1,710,000 and $1,210,000, respectively. The Company evaluates the present value of this earn-out payment on a quarterly basis and as a result of the 2019 fourth quarter assessment of the EyeGate OBG product, taking into consideration discount factors and the probability of FDA approval, recorded an increase of $500,000 to the present value of contingent consideration for the year ended December 31, 2019.
At December 31, 2019 and December 31, 2018, the Company had no other assets or liabilities that are subject to fair value methodology and estimation in accordance with U.S. GAAP.</t>
  </si>
  <si>
    <t>Revenue Recognition</t>
  </si>
  <si>
    <t>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through which the Company granted to BHC an exclusive, worldwide commercial and manufacturing right to the Company’s EGP‑437 Combination Product in the field of anterior uveitis, as well as a right of last negotiation to license its EGP‑437 Combination Product for indications other than anterior uveitis (the “BHC Agreement”). Under the BHC Agreement, BHC paid to the Company an initial upfront payment of $1.0 million and the Company was eligible to receive milestone payments totaling up to $32.5 million, upon and subject to the achievement of certain specified development and commercial progress of the EGP‑437 Combination Product for the treatment of anterior uveitis. The Company received milestone payments totaling $5.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On February 21, 2017, the Company entered into another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The Company received milestone payments totaling $3.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was effective for public companies for years ending after December 15, 2017, with early adoption permitted.
The Company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assets and contract liabilities:
December 31,
December 31,
2019
2018
Contract Liabilities:
Deferred Revenue
$
(2,686,000)
$
2,686,000
Twelve
Months Ended
December 31,
2019
Revenue recognized in the period from:
Amounts included in contract liability at the beginning of the period
$
2,686,000
In addition, the Company may receive government grant funds for specified ocular therapeutic research activities. Revenue under these grants will be recorded when the Company performs the activities specified by the terms of each grant and is entitled to the funds.</t>
  </si>
  <si>
    <t>Recent Accounting Pronouncements</t>
  </si>
  <si>
    <t>Recent Accounting Pronouncements
In February 2016, the FASB issued ASU No. 2016‑02, Leases , which is effective for fiscal years, and interim periods within those years, beginning after December 15, 2018, with early adoption permitted. Under ASU No. 2016‑02, lessees ar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adopted the new standard effective January 1, 2019 using the modified retrospective method. As a result, the Company recorded right-of-use leased assets and corresponding liabilities of approximately $0.137 million on January 1, 2019.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was effective for the Company on January 1, 2020 and is required to be applied prospectively . The Company has evaluated the effect of the new guidance and adopted ASU No. 2017-04 effective January 1, 2020. The adoption of this standard will not have a material impact on the Company’s Consolidated Financial Statements and related disclosures.
In June 2016, the FASB issued ASU No. 2016-13, Financial Instruments - Credit Losses (Topic 326): Measurement of Credit Losses on Financial Instruments. ASU No.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smaller reporting companies in fiscal years beginning after December 15, 2022, including interim periods within those fiscal years. The Company does not expect the adoption of this standard to have a material effect on its financial statements.</t>
  </si>
  <si>
    <t>Summary of Significant Accounting Policies (Tables)</t>
  </si>
  <si>
    <t>Schedule of unvested restricted common stock and potential common stock equivalents are not included in the calculation of diluted net loss per share</t>
  </si>
  <si>
    <t>Year Ended December 31,
2019
2018
Common Stock Warrants
2,875,006
2,722,967
Employee Stock Options
174,175
138,324
Preferred Stock
852,500
852,500
Total Shares of Common Stock Issuable
3,901,681
3,713,791</t>
  </si>
  <si>
    <t>Schedule of changes in the contract liabilities</t>
  </si>
  <si>
    <t>December 31,
December 31,
2019
2018
Contract Liabilities:
Deferred Revenue
$
(2,686,000)
$
2,686,000
Twelve
Months Ended
December 31,
2019
Revenue recognized in the period from:
Amounts included in contract liability at the beginning of the period
$
2,686,000</t>
  </si>
  <si>
    <t>Property and Equipment (Tables)</t>
  </si>
  <si>
    <t>Schedule of property and equipment</t>
  </si>
  <si>
    <t>Estimated Useful
Life
(Years)
2019
2018
Laboratory Equipment
3
$
62,576
$
62,576
Office Furniture
5
14,430
14,430
Leasehold Improvements
2
22,569
22,569
Total Property and Equipment, Gross
99,575
99,575
Less Accumulated Depreciation
82,729
56,057
Total Property and Equipment, Net
$
16,846
$
43,518</t>
  </si>
  <si>
    <t>Accrued Expenses (Tables)</t>
  </si>
  <si>
    <t>Schedule of accrued expenses</t>
  </si>
  <si>
    <t>December 31,
2019
2018
Payroll and Benefits
$
598,327
$
722,178
Professional Fees
259,606
165,894
Clinical Trials
254,144
212,540
Consulting
8,403
9,401
Short-Term Portion of Capital Lease Obligation
—
4,715
Total Accrued Expenses
$
1,120,480
$
1,114,728</t>
  </si>
  <si>
    <t>Intangible Assets and In-Process R&amp;D (Tables)</t>
  </si>
  <si>
    <t>Schedule of intangible assets and in-process R&amp;D</t>
  </si>
  <si>
    <t>Estimated Useful
Life (Years)
2019
2018
Trade Secrets
10
$
250,000
$
250,000
Less: Accumulated Amortization
(31,250)
(6,250)
Intangible Assets, Net
218,750
243,750
In-Process R&amp;D
3,912,314
3,912,314
Total Intangible Assets and In-Process R&amp;D, Net
$
4,131,064
$
4,156,064</t>
  </si>
  <si>
    <t>Warrants (Tables)</t>
  </si>
  <si>
    <t>Schedule of warrant activity</t>
  </si>
  <si>
    <t>Weighted
Weighted
Average
Average
Number of
Exercise
Remaining
Awards
Price
Term in Years
Outstanding at December 31, 2017
630,415
$
48.90
4.23
Issued
2,343,777
1
4.80
3
4.30
Exercised
(251,225)
4.80
4.30
Outstanding at December 31, 2018
2,722,967
$
15.00
4.05
Issued
600,000
2
3.13
3
4.76
Exercised
(447,961)
4.80
3.30
Outstanding at December 31, 2019
2,875,006
$
14.14
3.37
1 Consists of 2,343,777 warrants to purchase 2,343,777 shares of Common Stock issued in connection with the Company's public offering on April 17, 2018.
2 Consists of 600,000 warrants to purchase 600,000 shares of Common Stock issued in connection with the Company's private placement with an affiliate of Armistice Capital, LLC on October 2, 2019.
3 Warrant exercise price for a full share of Common Stock.</t>
  </si>
  <si>
    <t>Equity Incentive Plan (Tables)</t>
  </si>
  <si>
    <t>Schedule of stock option activity</t>
  </si>
  <si>
    <t>Weighted-
Weighted-Average
Average
Contractual Life
Number of Options
Exercise Price
(In Years)
Outstanding at December 31, 2017
127,310
$
38.14
5.83
Granted
27,687
8.55
Expired
(10,526)
25.76
Forfeited
(6,147)
15.44
Outstanding at December 31, 2018
138,324
$
34.17
5.95
Granted
49,994
7.20
Expired
(9,274)
28.58
Forfeited
(4,869)
9.19
Outstanding at December 31, 2019
174,175
$
27.42
Exercisable at December 31, 2019
117,534
$
36.78
Vested and Expected to Vest at December 31, 2019
174,175
$
27.42</t>
  </si>
  <si>
    <t>Schedule of weighted average assumptions</t>
  </si>
  <si>
    <t>2019
2018
Risk-Free Interest Rate
1.82
%
1.82
%
Expected Life
5.00 years
8.01 years
Expected Volatility
152
%
158
%
Expected Dividend Yield
0
%
0
%</t>
  </si>
  <si>
    <t>Schedule of restricted stock activity</t>
  </si>
  <si>
    <t>Weighted-Average
Weighted-Average
Number of
Grant Date Fair
Remaining
Shares
Value
Recognition Period
Non-vested Outstanding at December 31, 2017
6,865
$
22.81
Awarded
125,989
8.55
Vested
(4,152)
22.81
Forfeited
(7,224)
9.00
Non-vested Outstanding at December 31, 2018
121,478
8.84
2.25
Vested
(63,632)
9.00
Forfeited
(7,659)
8.86
Non-vested Outstanding at December 31, 2019
50,187
$
8.64
1.49</t>
  </si>
  <si>
    <t>Schedule of stock-based compensation expense</t>
  </si>
  <si>
    <t>Year Ended December 31,
2019
2018
Research and Development
$
203,512
$
255,505
General and Administrative
648,718
619,782
Total Stock-Based Compensation Expense
$
852,230
$
875,287</t>
  </si>
  <si>
    <t>Income Taxes (Tables)</t>
  </si>
  <si>
    <t>Schedule of components of loss before income taxes</t>
  </si>
  <si>
    <t>Year Ended December 31,
2019
2018
Domestic
$
(7,523,695)
$
(11,242,646)
Foreign
522,395
517,268
Total Loss Before Income Taxes
$
(7,001,300)
$
(10,725,378)</t>
  </si>
  <si>
    <t>Schedule of components of income tax expense</t>
  </si>
  <si>
    <t>Year Ended December 31,
2019
2018
Deferred Taxes:
Federal
$
(4,182)
$
1,814
State
99,578
84,231
Total Deferred Taxes
$
95,396
$
86,045
Income Tax Expense
$
95,396
$
86,045</t>
  </si>
  <si>
    <t>Schedule of effective income tax rate reconciliation</t>
  </si>
  <si>
    <t>Year Ended December 31,
2019
2018
United States Federal Income Tax Rate
21.00
%
21.00
%
State Taxes, Net of Federal Benefit
13.82
(0.38)
Permanent Differences
(4.18)
(1.48)
Change in Valuation Allowance
(37.40)
3.88
Research and Development Credits
6.53
1.06
Tax Rate Differential
(1.15)
(1.33)
Topic 606 Adoption
—
(20.90)
Stock-Based Compensation
0.45
0.00
Other
(0.43)
(2.65)
Effective Tax Rate Expense
(1.36)
%
(0.80)
%</t>
  </si>
  <si>
    <t>Schedule of deferred tax assets and liabilities</t>
  </si>
  <si>
    <t>Year Ended December 31,
2019
2018
Net Deferred Tax Liability:
Net Operating Loss Carryforwards
$
15,230,646
$
13,601,705
Research and Development Credit Carryforwards
2,594,055
2,124,949
Capitalized Research and Development
6,521,705
5,861,675
Stock-Based Compensation
814,438
639,729
Depreciation and Amortization
170
(3,217)
Cash Versus Accrual Adjustments
1,738,482
2,069,985
Total Deferred Tax Assets
26,899,496
24,294,826
Valuation Allowance
(26,278,147)
(23,659,844)
Net Deferred Tax Asset
621,349
634,982
In-Process Research and Development
(986,713)
(904,950)
Net Deferred Tax Liability
$
(365,364)
$
(269,968)</t>
  </si>
  <si>
    <t>Commitments and Contingencies (Tables)</t>
  </si>
  <si>
    <t>Schedule of maturities of lease Liabilities</t>
  </si>
  <si>
    <t>Maturities of lease liabilities were as follows as of December 31, 2019:
Operating Leases
Year Ending December 31, 2020
$
86,390
Less: Imputed Interest
(2,464)
Lease Liabilities
$
83,926</t>
  </si>
  <si>
    <t>Organization, Business, and Liquidity (Details) - USD ($)</t>
  </si>
  <si>
    <t>Jan. 03, 2020</t>
  </si>
  <si>
    <t>May 13, 2019</t>
  </si>
  <si>
    <t>Subsidiary, Sale of Stock [Line Items]</t>
  </si>
  <si>
    <t>Cash and Cash Equivalents, at Carrying Value</t>
  </si>
  <si>
    <t>Retained Earnings (Accumulated Deficit)</t>
  </si>
  <si>
    <t>Securities Registering with SEC, Value</t>
  </si>
  <si>
    <t>Stock Issued During Period, Value, New Issues</t>
  </si>
  <si>
    <t>Subsequent Event [Member]</t>
  </si>
  <si>
    <t>Summary of Significant Accounting Policies - Net Loss per Share - Basic and Diluted (Details) - shares</t>
  </si>
  <si>
    <t>Antidilutive Securities Excluded from Computation of Earnings Per Share [Line Items]</t>
  </si>
  <si>
    <t>Total Shares of Potential Common Stock Equivalents</t>
  </si>
  <si>
    <t>Preferred Stock</t>
  </si>
  <si>
    <t>Employee Stock Options</t>
  </si>
  <si>
    <t>Summary of Significant Accounting Policies - Changes in the contract assets and contract liabilities (Details) - USD ($)</t>
  </si>
  <si>
    <t>Contract with Customer, Liability [Abstract]</t>
  </si>
  <si>
    <t>Contract with Customer, Liability, Revenue Recognized</t>
  </si>
  <si>
    <t>Summary of Significant Accounting Policies - Additional Information (Details) - USD ($)</t>
  </si>
  <si>
    <t>Oct. 02, 2019</t>
  </si>
  <si>
    <t>Apr. 17, 2018</t>
  </si>
  <si>
    <t>Feb. 21, 2017</t>
  </si>
  <si>
    <t>Jul. 09, 2015</t>
  </si>
  <si>
    <t>Jan. 01, 2019</t>
  </si>
  <si>
    <t>Jan. 01, 2018</t>
  </si>
  <si>
    <t>Business Combination, Recognized Identifiable Assets Acquired and Liabilities Assumed, Finite-Lived Intangibles</t>
  </si>
  <si>
    <t>Intangible Assets And In process Research And Development</t>
  </si>
  <si>
    <t>Restricted Cash and Cash Equivalents, Noncurrent</t>
  </si>
  <si>
    <t>Deferred Tax Liabilities, Net</t>
  </si>
  <si>
    <t>Money Market Funds Fair Value</t>
  </si>
  <si>
    <t>Share-based Compensation Arrangement by Share-based Payment Award, Equity Instruments Other than Options, Nonvested, Number</t>
  </si>
  <si>
    <t>Share Purchase Price Of Common Stock And Warrant</t>
  </si>
  <si>
    <t>Contingent Consideration Funds Fair Value</t>
  </si>
  <si>
    <t>Other assets or liabilities that are subject to fair value methodology and estimation</t>
  </si>
  <si>
    <t>New Accounting Pronouncement or Change in Accounting Principle, Cumulative Effect of Change on Equity or Net Assets</t>
  </si>
  <si>
    <t>Class Of Warrant Or Right Number Of Warrant Issued</t>
  </si>
  <si>
    <t>Stock Issued During Period, Shares, New Issues</t>
  </si>
  <si>
    <t>Payments to Clinical Trial Services</t>
  </si>
  <si>
    <t>Proceeds from Issuance of Private Placement</t>
  </si>
  <si>
    <t>Right of use Assets Beginning Balance</t>
  </si>
  <si>
    <t>Maximum [Member]</t>
  </si>
  <si>
    <t>Property, Plant and Equipment, Useful Life</t>
  </si>
  <si>
    <t>5 years</t>
  </si>
  <si>
    <t>Minimum [Member]</t>
  </si>
  <si>
    <t>2 years</t>
  </si>
  <si>
    <t>New Valeant Agreement</t>
  </si>
  <si>
    <t>Revenues Recognition Milestone Method Description</t>
  </si>
  <si>
    <t>Company was eligible to receive milestone payments totaling up to approximately $99.0 million, upon and subject to the achievement of certain specified developmental and commercial progress of the EGP-437 Combination Product for the New Field</t>
  </si>
  <si>
    <t>Proceeds From Upfront Payment</t>
  </si>
  <si>
    <t>Revenue Recognition Milestone Payments</t>
  </si>
  <si>
    <t>Property and Equipment (Details) - USD ($)</t>
  </si>
  <si>
    <t>Property, Plant and Equipment [Line Items]</t>
  </si>
  <si>
    <t>Total Property and Equipment, Gross</t>
  </si>
  <si>
    <t>Less: Accumulated Depreciation</t>
  </si>
  <si>
    <t>Total Property and Equipment, Net</t>
  </si>
  <si>
    <t>Laboratory Equipment</t>
  </si>
  <si>
    <t>3 years</t>
  </si>
  <si>
    <t>Office Furniture</t>
  </si>
  <si>
    <t>Leasehold Improvements</t>
  </si>
  <si>
    <t>Property and Equipment - Additional Information (Details) - USD ($)</t>
  </si>
  <si>
    <t>Depreciation</t>
  </si>
  <si>
    <t>Accrued Expenses (Details) - USD ($)</t>
  </si>
  <si>
    <t>Payroll and Benefits</t>
  </si>
  <si>
    <t>Professional Fees</t>
  </si>
  <si>
    <t>Clinical Trials</t>
  </si>
  <si>
    <t>Consulting</t>
  </si>
  <si>
    <t>Short-Term Portion of Capital Financing Obligation</t>
  </si>
  <si>
    <t>Total Accrued Expenses</t>
  </si>
  <si>
    <t>Intangible Assets and In-Process R&amp;D (Details) - USD ($)</t>
  </si>
  <si>
    <t>Trade Secrets</t>
  </si>
  <si>
    <t>Less: Accumulated Amortization</t>
  </si>
  <si>
    <t>Intangible Assets, Net</t>
  </si>
  <si>
    <t>In-Process R&amp;D</t>
  </si>
  <si>
    <t>Total Intangible Assets and In-Process R&amp;D, Net</t>
  </si>
  <si>
    <t>Estimated Useful Life (Years)</t>
  </si>
  <si>
    <t>10 years</t>
  </si>
  <si>
    <t>Intangible Assets and In-Process R&amp;D - Additional Information (Details) - USD ($)</t>
  </si>
  <si>
    <t>Sep. 26, 2018</t>
  </si>
  <si>
    <t>Intangible Assets, Net (Excluding Goodwill)</t>
  </si>
  <si>
    <t>Amortization of Intangible Assets</t>
  </si>
  <si>
    <t>SentrX Animal Care Inc</t>
  </si>
  <si>
    <t>Intangible Assets Expected Milestone Payable</t>
  </si>
  <si>
    <t>Capital Stock (Details) - USD ($)</t>
  </si>
  <si>
    <t>Apr. 30, 2018</t>
  </si>
  <si>
    <t>Apr. 23, 2018</t>
  </si>
  <si>
    <t>Apr. 18, 2018</t>
  </si>
  <si>
    <t>Jun. 14, 2017</t>
  </si>
  <si>
    <t>May 24, 2016</t>
  </si>
  <si>
    <t>Class of Stock [Line Items]</t>
  </si>
  <si>
    <t>Convertible Preferred Stock, Shares Issued upon Conversion</t>
  </si>
  <si>
    <t>Proceeds from Issuance or Sale of Equity</t>
  </si>
  <si>
    <t>Sale of Stock, Number of Shares Issued in Transaction</t>
  </si>
  <si>
    <t>Proceeds from Issuance of Common Stock</t>
  </si>
  <si>
    <t>Share Price</t>
  </si>
  <si>
    <t>Restricted Stock</t>
  </si>
  <si>
    <t>Share-based Compensation Arrangement by Share-based Payment Award, Equity Instruments Other than Options, Grants in Period</t>
  </si>
  <si>
    <t>Warrant</t>
  </si>
  <si>
    <t>Warrant Term</t>
  </si>
  <si>
    <t>Class of Warrant or Right, Exercise Price of Warrants or Rights</t>
  </si>
  <si>
    <t>Class of Warrant or Right, Number of Securities Called by Warrants or Rights</t>
  </si>
  <si>
    <t>Common Stock, Other Shares, Outstanding</t>
  </si>
  <si>
    <t>Conversion of Stock, Shares Converted</t>
  </si>
  <si>
    <t>Warrants (Details) - $ / shares</t>
  </si>
  <si>
    <t>Dec. 31, 2017</t>
  </si>
  <si>
    <t>Share-based Compensation Arrangement by Share-based Payment Award [Line Items]</t>
  </si>
  <si>
    <t>Outstanding at beginning of year</t>
  </si>
  <si>
    <t>Outstanding at end of year</t>
  </si>
  <si>
    <t>Weighted Average Remaining Term in Years, Outstanding</t>
  </si>
  <si>
    <t>2 years 3 months</t>
  </si>
  <si>
    <t>Number of Shares Awarded</t>
  </si>
  <si>
    <t>Exercised</t>
  </si>
  <si>
    <t>Weighted Average Exercise Price, Outstanding at beginning of year</t>
  </si>
  <si>
    <t>Weighted Average Exercise Price, Issued</t>
  </si>
  <si>
    <t>Weighted Average Exercise Price, Exercised</t>
  </si>
  <si>
    <t>Weighted Average Exercise Price, Outstanding at end of year</t>
  </si>
  <si>
    <t>3 years 4 months 13 days</t>
  </si>
  <si>
    <t>4 years 18 days</t>
  </si>
  <si>
    <t>4 years 2 months 23 days</t>
  </si>
  <si>
    <t>Weighted Average Remaining Term in Years, Issued</t>
  </si>
  <si>
    <t>4 years 9 months 4 days</t>
  </si>
  <si>
    <t>4 years 3 months 18 days</t>
  </si>
  <si>
    <t>Weighted Average Remaining Term in Years, Exercised</t>
  </si>
  <si>
    <t>3 years 3 months 18 days</t>
  </si>
  <si>
    <t>Warrants - Additional Information (Details) - shares</t>
  </si>
  <si>
    <t>Equity Incentive Plan (Details) - $ / shares</t>
  </si>
  <si>
    <t>Number of Options, Outstanding at beginning of year</t>
  </si>
  <si>
    <t>Number of Options, Granted</t>
  </si>
  <si>
    <t>Number of Options, Expired</t>
  </si>
  <si>
    <t>Number of Options, Forfeited</t>
  </si>
  <si>
    <t>Number of Options, Outstanding at end of year</t>
  </si>
  <si>
    <t>Number of Options, Exercisable at end of year</t>
  </si>
  <si>
    <t>Number of Options, Vested and expected to vest at end of year</t>
  </si>
  <si>
    <t>Weighted- Average Exercise Price, Outstanding at beginning of year</t>
  </si>
  <si>
    <t>Weighted- Average Exercise Price, Granted</t>
  </si>
  <si>
    <t>Weighted- Average Exercise Price, Expired</t>
  </si>
  <si>
    <t>Weighted- Average Exercise Price, Forfeited</t>
  </si>
  <si>
    <t>Weighted- Average Exercise Price, Outstanding at end of year</t>
  </si>
  <si>
    <t>Weighted- Average Exercise Price, Exercisable at end of year</t>
  </si>
  <si>
    <t>Weighted- Average Exercise Price, Vested and expected to vest at end of year</t>
  </si>
  <si>
    <t>Weighted-Average Contractual Life (In Years), Outstanding</t>
  </si>
  <si>
    <t>6 years 2 months 19 days</t>
  </si>
  <si>
    <t>5 years 11 months 12 days</t>
  </si>
  <si>
    <t>5 years 9 months 29 days</t>
  </si>
  <si>
    <t>Weighted-Average Contractual Life (In Years), Exercisable at end of year</t>
  </si>
  <si>
    <t>5 years 2 months 5 days</t>
  </si>
  <si>
    <t>Weighted-Average Contractual Life (In Years), Vested and expected to vest at end of year</t>
  </si>
  <si>
    <t>Equity Incentive Plan - Weighted-Average Assumptions (Details)</t>
  </si>
  <si>
    <t>Risk-Free Interest Rate</t>
  </si>
  <si>
    <t>1.82%</t>
  </si>
  <si>
    <t>Expected Life</t>
  </si>
  <si>
    <t>8 years 4 days</t>
  </si>
  <si>
    <t>7 years 3 months</t>
  </si>
  <si>
    <t>Expected Volatility</t>
  </si>
  <si>
    <t>152.00%</t>
  </si>
  <si>
    <t>158.00%</t>
  </si>
  <si>
    <t>Expected Dividend Yield</t>
  </si>
  <si>
    <t>0.00%</t>
  </si>
  <si>
    <t>Equity Incentive Plan - Restricted Stock Activity (Details) - $ / shares</t>
  </si>
  <si>
    <t>Number of Shares Forfeited</t>
  </si>
  <si>
    <t>Weighted- Average Remaining Recognition Period Nonvested Outstanding</t>
  </si>
  <si>
    <t>Number of Shares Vested</t>
  </si>
  <si>
    <t>Weighted- Average Grant Date Fair Value Outstanding at beginning of year</t>
  </si>
  <si>
    <t>Weighted- Average Grant Date Fair Value Awarded</t>
  </si>
  <si>
    <t>Weighted- Average Grant Date Fair Value Vested</t>
  </si>
  <si>
    <t>Weighted- Average Grant Date Fair Value Forfeited</t>
  </si>
  <si>
    <t>Weighted- Average Grant Date Fair Value Outstanding at end of year</t>
  </si>
  <si>
    <t>1 year 5 months 27 days</t>
  </si>
  <si>
    <t>Equity Incentive Plan - Stock-based Compensation (Details) - USD ($)</t>
  </si>
  <si>
    <t>Schedule of Employee Service Share-based Compensation, Allocation of Recognized Period Costs [Table]</t>
  </si>
  <si>
    <t>Total Stock-Based Compensation Expense</t>
  </si>
  <si>
    <t>Equity Incentive Plan - Additional Information (Details) - USD ($)</t>
  </si>
  <si>
    <t>1 Months Ended</t>
  </si>
  <si>
    <t>Jan. 31, 2019</t>
  </si>
  <si>
    <t>Dec. 31, 2010</t>
  </si>
  <si>
    <t>Share-based Compensation Arrangement by Share-based Payment Award, Compensation Cost [Line Items]</t>
  </si>
  <si>
    <t>Employee Service Share-based Compensation, Nonvested Awards, Compensation Cost Not yet Recognized</t>
  </si>
  <si>
    <t>Fair value of options granted</t>
  </si>
  <si>
    <t>Employee Service Share-based Compensation, Nonvested Awards, Compensation Cost Not yet Recognized, Period for Recognition</t>
  </si>
  <si>
    <t>1 year 7 months 13 days</t>
  </si>
  <si>
    <t>2 years 3 months 7 days</t>
  </si>
  <si>
    <t>Share Based Compensation Arrangement By Share Based Payment Award Options Outstanding And Exercisable Intrinsic Value</t>
  </si>
  <si>
    <t>Excess Stock, Shares Authorized</t>
  </si>
  <si>
    <t>Share-based Compensation Arrangement by Share-based Payment Award, Options, Grants in Period, Weighted Average Grant Date Fair Value</t>
  </si>
  <si>
    <t>Share-based Compensation Arrangement by Share-based Payment Award, Equity Instruments Other than Options, Forfeited in Period</t>
  </si>
  <si>
    <t>Equity Incentive Plan 2014 [Member]</t>
  </si>
  <si>
    <t>Share-based Compensation Arrangement by Share-based Payment Award, Number of Shares Available for Grant</t>
  </si>
  <si>
    <t>ESPP [Member]</t>
  </si>
  <si>
    <t>Share-based Compensation Arrangement by Share-based Payment Award, Number of Shares Authorized</t>
  </si>
  <si>
    <t>2014 Plan [Member]</t>
  </si>
  <si>
    <t>Share-based Compensation Arrangement by Share-based Payment Award, Number of Additional Shares Authorized</t>
  </si>
  <si>
    <t>Income Taxes (Details) - USD ($)</t>
  </si>
  <si>
    <t>Domestic</t>
  </si>
  <si>
    <t>Foreign</t>
  </si>
  <si>
    <t>Income Taxes - Components of income tax expense (Details) - USD ($)</t>
  </si>
  <si>
    <t>Federal</t>
  </si>
  <si>
    <t>State</t>
  </si>
  <si>
    <t>Total Deferred Taxes</t>
  </si>
  <si>
    <t>Income Tax Benefit</t>
  </si>
  <si>
    <t>Income Taxes - Reconciliation of effective tax rate (Details)</t>
  </si>
  <si>
    <t>United States Federal Income Tax Rate</t>
  </si>
  <si>
    <t>21.00%</t>
  </si>
  <si>
    <t>State Taxes, Net of Federal Benefit</t>
  </si>
  <si>
    <t>13.82%</t>
  </si>
  <si>
    <t>(0.38%)</t>
  </si>
  <si>
    <t>Permanent Differences</t>
  </si>
  <si>
    <t>(4.18%)</t>
  </si>
  <si>
    <t>(1.48%)</t>
  </si>
  <si>
    <t>Change in Valuation Allowance</t>
  </si>
  <si>
    <t>(37.40%)</t>
  </si>
  <si>
    <t>3.88%</t>
  </si>
  <si>
    <t>Research and Development Credits</t>
  </si>
  <si>
    <t>6.53%</t>
  </si>
  <si>
    <t>1.06%</t>
  </si>
  <si>
    <t>Tax Rate Differential</t>
  </si>
  <si>
    <t>(1.15%)</t>
  </si>
  <si>
    <t>(1.33%)</t>
  </si>
  <si>
    <t>Topic 606 Adoption</t>
  </si>
  <si>
    <t>(20.90%)</t>
  </si>
  <si>
    <t>0.45%</t>
  </si>
  <si>
    <t>Other</t>
  </si>
  <si>
    <t>(0.43%)</t>
  </si>
  <si>
    <t>(2.65%)</t>
  </si>
  <si>
    <t>Effective Tax Rate (Expense) Benefit</t>
  </si>
  <si>
    <t>(1.36%)</t>
  </si>
  <si>
    <t>(0.80%)</t>
  </si>
  <si>
    <t>Income Taxes - Deferred tax assets and liabilities (Details) - USD ($)</t>
  </si>
  <si>
    <t>Net Deferred Tax Liability</t>
  </si>
  <si>
    <t>Net Operating Loss Carryforwards</t>
  </si>
  <si>
    <t>Research and Development Credit Carryforwards</t>
  </si>
  <si>
    <t>Capitalized Research and Development</t>
  </si>
  <si>
    <t>Depreciation and Amortization</t>
  </si>
  <si>
    <t>Cash Versus Accrual Adjustments</t>
  </si>
  <si>
    <t>Total Deferred Tax Assets</t>
  </si>
  <si>
    <t>Valuation Allowance</t>
  </si>
  <si>
    <t>Net Deferred Tax Asset</t>
  </si>
  <si>
    <t>In-Process Research and Development</t>
  </si>
  <si>
    <t>Income Taxes - Additional Information (Details) - USD ($) $ in Thousands</t>
  </si>
  <si>
    <t>Operating Loss Carryforwards, Expiration Period</t>
  </si>
  <si>
    <t>2039</t>
  </si>
  <si>
    <t>Operating Loss Carryforwards</t>
  </si>
  <si>
    <t>Valuation Allowance, Deferred Tax Asset, Increase (Decrease), Amount</t>
  </si>
  <si>
    <t>Effective Income Tax Rate Reconciliation, at Federal Statutory Income Tax Rate, Percent</t>
  </si>
  <si>
    <t>Domestic Tax Authority [Member]</t>
  </si>
  <si>
    <t>Tax Credit Carryforward, Amount</t>
  </si>
  <si>
    <t>Foreign Tax Authority [Member]</t>
  </si>
  <si>
    <t>State and Local Jurisdiction [Member]</t>
  </si>
  <si>
    <t>Research Tax Credit Carryforward [Member]</t>
  </si>
  <si>
    <t>Commitments and Contingencies - Maturities of Lease Liabilities (Details)</t>
  </si>
  <si>
    <t>Dec. 31, 2019USD ($)</t>
  </si>
  <si>
    <t>Year Ending December 31, 2020</t>
  </si>
  <si>
    <t>Less: Imputed Interest</t>
  </si>
  <si>
    <t>Present Value of Lease Liabilities</t>
  </si>
  <si>
    <t>Commitments and Contingencies - Additional Information (Details)</t>
  </si>
  <si>
    <t>Feb. 21, 2017USD ($)</t>
  </si>
  <si>
    <t>Jul. 09, 2015USD ($)</t>
  </si>
  <si>
    <t>Sep. 12, 2013USD ($)</t>
  </si>
  <si>
    <t>Dec. 31, 2019USD ($)ft²</t>
  </si>
  <si>
    <t>Dec. 31, 2018USD ($)</t>
  </si>
  <si>
    <t>Dec. 31, 2005USD ($)</t>
  </si>
  <si>
    <t>Sep. 26, 2018USD ($)</t>
  </si>
  <si>
    <t>Jul. 06, 2016ft²</t>
  </si>
  <si>
    <t>Commitments and Contingencies [Line Items]</t>
  </si>
  <si>
    <t>Area of Land | ft²</t>
  </si>
  <si>
    <t>Payments to Acquire Intangible Assets</t>
  </si>
  <si>
    <t>Lease Expiration Period</t>
  </si>
  <si>
    <t>12 years</t>
  </si>
  <si>
    <t>License [Member]</t>
  </si>
  <si>
    <t>Cost of Goods and Services Sold</t>
  </si>
  <si>
    <t>Payment of annual fee</t>
  </si>
  <si>
    <t>Minimum [Member] | License [Member]</t>
  </si>
  <si>
    <t>Maximum [Member] | License [Member]</t>
  </si>
  <si>
    <t>Valeant Pharmaceuticals International Inc [Member] | Licensing Agreements [Member]</t>
  </si>
  <si>
    <t>Proceeds from Sale of Intangible Assets</t>
  </si>
  <si>
    <t>Employee Benefit Plans (Details) - USD ($)</t>
  </si>
  <si>
    <t>Defined Benefit Plan, Plan Assets, Contributions by Employer</t>
  </si>
  <si>
    <t>Defined Benefit Plan Contributions by Employer Accrued</t>
  </si>
  <si>
    <t>Subsequent Event (Details) - USD ($)</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31</v>
      </c>
    </row>
    <row r="19" spans="1:4">
      <c r="A19" s="4" t="s">
        <v>33</v>
      </c>
      <c r="B19" s="4" t="s">
        <v>31</v>
      </c>
    </row>
    <row r="20" spans="1:4">
      <c r="A20" s="4" t="s">
        <v>34</v>
      </c>
      <c r="B20" s="4" t="s">
        <v>9</v>
      </c>
    </row>
    <row r="21" spans="1:4">
      <c r="A21" s="4" t="s">
        <v>35</v>
      </c>
      <c r="B21" s="4" t="s">
        <v>36</v>
      </c>
    </row>
    <row r="22" spans="1:4">
      <c r="A22" s="4" t="s">
        <v>37</v>
      </c>
      <c r="D22" s="5" t="n">
        <v>7794576</v>
      </c>
    </row>
    <row r="23" spans="1:4">
      <c r="A23" s="4" t="s">
        <v>38</v>
      </c>
      <c r="C23" s="6" t="n">
        <v>4626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5</v>
      </c>
      <c r="B1" s="2" t="s">
        <v>1</v>
      </c>
    </row>
    <row r="2" spans="1:2">
      <c r="B2" s="2" t="s">
        <v>2</v>
      </c>
    </row>
    <row r="3" spans="1:2">
      <c r="A3" s="3" t="s">
        <v>55</v>
      </c>
    </row>
    <row r="4" spans="1:2">
      <c r="A4" s="4" t="s">
        <v>5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3776712</v>
      </c>
      <c r="C3" s="5" t="n">
        <v>8004237</v>
      </c>
    </row>
    <row r="4" spans="1:3">
      <c r="A4" s="4" t="s">
        <v>43</v>
      </c>
      <c r="B4" s="6" t="n">
        <v>458810</v>
      </c>
      <c r="C4" s="6" t="n">
        <v>455760</v>
      </c>
    </row>
    <row r="5" spans="1:3">
      <c r="A5" s="4" t="s">
        <v>44</v>
      </c>
      <c r="B5" s="6" t="n">
        <v>83926</v>
      </c>
    </row>
    <row r="6" spans="1:3">
      <c r="A6" s="4" t="s">
        <v>45</v>
      </c>
      <c r="B6" s="6" t="n">
        <v>4857</v>
      </c>
      <c r="C6" s="6" t="n">
        <v>18436</v>
      </c>
    </row>
    <row r="7" spans="1:3">
      <c r="A7" s="4" t="s">
        <v>46</v>
      </c>
      <c r="B7" s="6" t="n">
        <v>4324305</v>
      </c>
      <c r="C7" s="6" t="n">
        <v>8478433</v>
      </c>
    </row>
    <row r="8" spans="1:3">
      <c r="A8" s="4" t="s">
        <v>47</v>
      </c>
      <c r="B8" s="6" t="n">
        <v>16846</v>
      </c>
      <c r="C8" s="6" t="n">
        <v>43518</v>
      </c>
    </row>
    <row r="9" spans="1:3">
      <c r="A9" s="4" t="s">
        <v>48</v>
      </c>
      <c r="B9" s="6" t="n">
        <v>45000</v>
      </c>
      <c r="C9" s="6" t="n">
        <v>45000</v>
      </c>
    </row>
    <row r="10" spans="1:3">
      <c r="A10" s="4" t="s">
        <v>49</v>
      </c>
      <c r="B10" s="6" t="n">
        <v>1525896</v>
      </c>
      <c r="C10" s="6" t="n">
        <v>1525896</v>
      </c>
    </row>
    <row r="11" spans="1:3">
      <c r="A11" s="4" t="s">
        <v>50</v>
      </c>
      <c r="B11" s="6" t="n">
        <v>4131064</v>
      </c>
      <c r="C11" s="6" t="n">
        <v>4156064</v>
      </c>
    </row>
    <row r="12" spans="1:3">
      <c r="A12" s="4" t="s">
        <v>51</v>
      </c>
      <c r="B12" s="6" t="n">
        <v>69403</v>
      </c>
      <c r="C12" s="6" t="n">
        <v>31706</v>
      </c>
    </row>
    <row r="13" spans="1:3">
      <c r="A13" s="4" t="s">
        <v>52</v>
      </c>
      <c r="B13" s="6" t="n">
        <v>10112514</v>
      </c>
      <c r="C13" s="6" t="n">
        <v>14280617</v>
      </c>
    </row>
    <row r="14" spans="1:3">
      <c r="A14" s="3" t="s">
        <v>53</v>
      </c>
    </row>
    <row r="15" spans="1:3">
      <c r="A15" s="4" t="s">
        <v>54</v>
      </c>
      <c r="B15" s="6" t="n">
        <v>210289</v>
      </c>
      <c r="C15" s="6" t="n">
        <v>63654</v>
      </c>
    </row>
    <row r="16" spans="1:3">
      <c r="A16" s="4" t="s">
        <v>55</v>
      </c>
      <c r="B16" s="6" t="n">
        <v>1120480</v>
      </c>
      <c r="C16" s="6" t="n">
        <v>1114728</v>
      </c>
    </row>
    <row r="17" spans="1:3">
      <c r="A17" s="4" t="s">
        <v>56</v>
      </c>
      <c r="B17" s="6" t="n">
        <v>83926</v>
      </c>
    </row>
    <row r="18" spans="1:3">
      <c r="A18" s="4" t="s">
        <v>57</v>
      </c>
      <c r="C18" s="6" t="n">
        <v>2686000</v>
      </c>
    </row>
    <row r="19" spans="1:3">
      <c r="A19" s="4" t="s">
        <v>58</v>
      </c>
      <c r="B19" s="6" t="n">
        <v>1414695</v>
      </c>
      <c r="C19" s="6" t="n">
        <v>3864382</v>
      </c>
    </row>
    <row r="20" spans="1:3">
      <c r="A20" s="3" t="s">
        <v>59</v>
      </c>
    </row>
    <row r="21" spans="1:3">
      <c r="A21" s="4" t="s">
        <v>60</v>
      </c>
      <c r="B21" s="6" t="n">
        <v>1710000</v>
      </c>
      <c r="C21" s="6" t="n">
        <v>1210000</v>
      </c>
    </row>
    <row r="22" spans="1:3">
      <c r="A22" s="4" t="s">
        <v>61</v>
      </c>
      <c r="B22" s="6" t="n">
        <v>365364</v>
      </c>
      <c r="C22" s="6" t="n">
        <v>269968</v>
      </c>
    </row>
    <row r="23" spans="1:3">
      <c r="A23" s="4" t="s">
        <v>62</v>
      </c>
      <c r="B23" s="6" t="n">
        <v>2075364</v>
      </c>
      <c r="C23" s="6" t="n">
        <v>1479968</v>
      </c>
    </row>
    <row r="24" spans="1:3">
      <c r="A24" s="4" t="s">
        <v>63</v>
      </c>
      <c r="B24" s="6" t="n">
        <v>3490059</v>
      </c>
      <c r="C24" s="6" t="n">
        <v>5344350</v>
      </c>
    </row>
    <row r="25" spans="1:3">
      <c r="A25" s="4" t="s">
        <v>64</v>
      </c>
      <c r="B25" s="4" t="s">
        <v>65</v>
      </c>
      <c r="C25" s="4" t="s">
        <v>65</v>
      </c>
    </row>
    <row r="26" spans="1:3">
      <c r="A26" s="3" t="s">
        <v>66</v>
      </c>
    </row>
    <row r="27" spans="1:3">
      <c r="A27" s="4" t="s">
        <v>67</v>
      </c>
      <c r="B27" s="6" t="n">
        <v>41</v>
      </c>
      <c r="C27" s="6" t="n">
        <v>41</v>
      </c>
    </row>
    <row r="28" spans="1:3">
      <c r="A28" s="4" t="s">
        <v>68</v>
      </c>
      <c r="B28" s="6" t="n">
        <v>40778</v>
      </c>
      <c r="C28" s="6" t="n">
        <v>30386</v>
      </c>
    </row>
    <row r="29" spans="1:3">
      <c r="A29" s="4" t="s">
        <v>69</v>
      </c>
      <c r="B29" s="6" t="n">
        <v>106689065</v>
      </c>
      <c r="C29" s="6" t="n">
        <v>101921707</v>
      </c>
    </row>
    <row r="30" spans="1:3">
      <c r="A30" s="4" t="s">
        <v>70</v>
      </c>
      <c r="B30" s="6" t="n">
        <v>-100246894</v>
      </c>
      <c r="C30" s="6" t="n">
        <v>-93150198</v>
      </c>
    </row>
    <row r="31" spans="1:3">
      <c r="A31" s="4" t="s">
        <v>71</v>
      </c>
      <c r="B31" s="6" t="n">
        <v>139465</v>
      </c>
      <c r="C31" s="6" t="n">
        <v>134331</v>
      </c>
    </row>
    <row r="32" spans="1:3">
      <c r="A32" s="4" t="s">
        <v>72</v>
      </c>
      <c r="B32" s="6" t="n">
        <v>6622455</v>
      </c>
      <c r="C32" s="6" t="n">
        <v>8936267</v>
      </c>
    </row>
    <row r="33" spans="1:3">
      <c r="A33" s="4" t="s">
        <v>73</v>
      </c>
      <c r="B33" s="5" t="n">
        <v>10112514</v>
      </c>
      <c r="C33" s="5" t="n">
        <v>14280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3</v>
      </c>
    </row>
    <row r="4" spans="1:2">
      <c r="A4" s="4" t="s">
        <v>197</v>
      </c>
      <c r="B4" s="4" t="s">
        <v>198</v>
      </c>
    </row>
    <row r="5" spans="1:2">
      <c r="A5" s="4" t="s">
        <v>199</v>
      </c>
      <c r="B5" s="4" t="s">
        <v>200</v>
      </c>
    </row>
    <row r="6" spans="1:2">
      <c r="A6" s="4" t="s">
        <v>201</v>
      </c>
      <c r="B6" s="4" t="s">
        <v>202</v>
      </c>
    </row>
    <row r="7" spans="1:2">
      <c r="A7" s="4" t="s">
        <v>203</v>
      </c>
      <c r="B7" s="4" t="s">
        <v>204</v>
      </c>
    </row>
    <row r="8" spans="1:2">
      <c r="A8" s="4" t="s">
        <v>175</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105</v>
      </c>
      <c r="B19" s="4" t="s">
        <v>226</v>
      </c>
    </row>
    <row r="20" spans="1:2">
      <c r="A20" s="4" t="s">
        <v>121</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5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0</v>
      </c>
    </row>
    <row r="2" spans="1:3">
      <c r="A2" s="4" t="s">
        <v>75</v>
      </c>
      <c r="B2" s="7" t="n">
        <v>0.01</v>
      </c>
      <c r="C2" s="7" t="n">
        <v>0.01</v>
      </c>
    </row>
    <row r="3" spans="1:3">
      <c r="A3" s="4" t="s">
        <v>76</v>
      </c>
      <c r="B3" s="6" t="n">
        <v>120000000</v>
      </c>
      <c r="C3" s="6" t="n">
        <v>120000000</v>
      </c>
    </row>
    <row r="4" spans="1:3">
      <c r="A4" s="4" t="s">
        <v>77</v>
      </c>
      <c r="B4" s="6" t="n">
        <v>4077755</v>
      </c>
      <c r="C4" s="6" t="n">
        <v>3038592</v>
      </c>
    </row>
    <row r="5" spans="1:3">
      <c r="A5" s="4" t="s">
        <v>78</v>
      </c>
      <c r="B5" s="6" t="n">
        <v>4077755</v>
      </c>
      <c r="C5" s="6" t="n">
        <v>3038592</v>
      </c>
    </row>
    <row r="6" spans="1:3">
      <c r="A6" s="4" t="s">
        <v>79</v>
      </c>
      <c r="B6" s="7" t="n">
        <v>0.01</v>
      </c>
      <c r="C6" s="7" t="n">
        <v>0.01</v>
      </c>
    </row>
    <row r="7" spans="1:3">
      <c r="A7" s="4" t="s">
        <v>80</v>
      </c>
      <c r="B7" s="6" t="n">
        <v>9994184</v>
      </c>
      <c r="C7" s="6" t="n">
        <v>9994184</v>
      </c>
    </row>
    <row r="8" spans="1:3">
      <c r="A8" s="4" t="s">
        <v>81</v>
      </c>
    </row>
    <row r="9" spans="1:3">
      <c r="A9" s="4" t="s">
        <v>82</v>
      </c>
      <c r="B9" s="6" t="n">
        <v>0</v>
      </c>
      <c r="C9" s="6" t="n">
        <v>0</v>
      </c>
    </row>
    <row r="10" spans="1:3">
      <c r="A10" s="4" t="s">
        <v>83</v>
      </c>
      <c r="B10" s="6" t="n">
        <v>0</v>
      </c>
      <c r="C10" s="6" t="n">
        <v>0</v>
      </c>
    </row>
    <row r="11" spans="1:3">
      <c r="A11" s="4" t="s">
        <v>84</v>
      </c>
      <c r="B11" s="6" t="n">
        <v>3750</v>
      </c>
      <c r="C11" s="6" t="n">
        <v>3750</v>
      </c>
    </row>
    <row r="12" spans="1:3">
      <c r="A12" s="4" t="s">
        <v>85</v>
      </c>
    </row>
    <row r="13" spans="1:3">
      <c r="A13" s="4" t="s">
        <v>82</v>
      </c>
      <c r="B13" s="6" t="n">
        <v>0</v>
      </c>
      <c r="C13" s="6" t="n">
        <v>0</v>
      </c>
    </row>
    <row r="14" spans="1:3">
      <c r="A14" s="4" t="s">
        <v>83</v>
      </c>
      <c r="B14" s="6" t="n">
        <v>0</v>
      </c>
    </row>
    <row r="15" spans="1:3">
      <c r="A15" s="4" t="s">
        <v>84</v>
      </c>
      <c r="B15" s="6" t="n">
        <v>10000</v>
      </c>
      <c r="C15" s="6" t="n">
        <v>10000</v>
      </c>
    </row>
    <row r="16" spans="1:3">
      <c r="A16" s="4" t="s">
        <v>86</v>
      </c>
    </row>
    <row r="17" spans="1:3">
      <c r="A17" s="4" t="s">
        <v>82</v>
      </c>
      <c r="B17" s="6" t="n">
        <v>4092</v>
      </c>
      <c r="C17" s="6" t="n">
        <v>4092</v>
      </c>
    </row>
    <row r="18" spans="1:3">
      <c r="A18" s="4" t="s">
        <v>83</v>
      </c>
      <c r="B18" s="6" t="n">
        <v>4092</v>
      </c>
      <c r="C18" s="6" t="n">
        <v>4092</v>
      </c>
    </row>
    <row r="19" spans="1:3">
      <c r="A19" s="4" t="s">
        <v>84</v>
      </c>
      <c r="B19" s="6" t="n">
        <v>10000</v>
      </c>
      <c r="C19"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3"/>
  </cols>
  <sheetData>
    <row r="1" spans="1:5">
      <c r="A1" s="1" t="s">
        <v>276</v>
      </c>
      <c r="B1" s="2" t="s">
        <v>277</v>
      </c>
      <c r="C1" s="2" t="s">
        <v>2</v>
      </c>
      <c r="D1" s="2" t="s">
        <v>40</v>
      </c>
      <c r="E1" s="2" t="s">
        <v>278</v>
      </c>
    </row>
    <row r="2" spans="1:5">
      <c r="A2" s="3" t="s">
        <v>279</v>
      </c>
    </row>
    <row r="3" spans="1:5">
      <c r="A3" s="4" t="s">
        <v>78</v>
      </c>
      <c r="C3" s="6" t="n">
        <v>4077755</v>
      </c>
      <c r="D3" s="6" t="n">
        <v>3038592</v>
      </c>
    </row>
    <row r="4" spans="1:5">
      <c r="A4" s="4" t="s">
        <v>280</v>
      </c>
      <c r="C4" s="5" t="n">
        <v>3776712</v>
      </c>
      <c r="D4" s="5" t="n">
        <v>8004237</v>
      </c>
    </row>
    <row r="5" spans="1:5">
      <c r="A5" s="4" t="s">
        <v>281</v>
      </c>
      <c r="C5" s="6" t="n">
        <v>-100246894</v>
      </c>
      <c r="D5" s="6" t="n">
        <v>-93150198</v>
      </c>
    </row>
    <row r="6" spans="1:5">
      <c r="A6" s="4" t="s">
        <v>282</v>
      </c>
      <c r="E6" s="5" t="n">
        <v>50000000</v>
      </c>
    </row>
    <row r="7" spans="1:5">
      <c r="A7" s="4" t="s">
        <v>283</v>
      </c>
      <c r="C7" s="5" t="n">
        <v>1777918</v>
      </c>
      <c r="D7" s="5" t="n">
        <v>10108762</v>
      </c>
    </row>
    <row r="8" spans="1:5">
      <c r="A8" s="4" t="s">
        <v>81</v>
      </c>
    </row>
    <row r="9" spans="1:5">
      <c r="A9" s="3" t="s">
        <v>279</v>
      </c>
    </row>
    <row r="10" spans="1:5">
      <c r="A10" s="4" t="s">
        <v>83</v>
      </c>
      <c r="C10" s="6" t="n">
        <v>0</v>
      </c>
      <c r="D10" s="6" t="n">
        <v>0</v>
      </c>
    </row>
    <row r="11" spans="1:5">
      <c r="A11" s="4" t="s">
        <v>85</v>
      </c>
    </row>
    <row r="12" spans="1:5">
      <c r="A12" s="3" t="s">
        <v>279</v>
      </c>
    </row>
    <row r="13" spans="1:5">
      <c r="A13" s="4" t="s">
        <v>83</v>
      </c>
      <c r="C13" s="6" t="n">
        <v>0</v>
      </c>
    </row>
    <row r="14" spans="1:5">
      <c r="A14" s="4" t="s">
        <v>86</v>
      </c>
    </row>
    <row r="15" spans="1:5">
      <c r="A15" s="3" t="s">
        <v>279</v>
      </c>
    </row>
    <row r="16" spans="1:5">
      <c r="A16" s="4" t="s">
        <v>83</v>
      </c>
      <c r="C16" s="6" t="n">
        <v>4092</v>
      </c>
    </row>
    <row r="17" spans="1:5">
      <c r="A17" s="4" t="s">
        <v>283</v>
      </c>
      <c r="D17" s="5" t="n">
        <v>65</v>
      </c>
    </row>
    <row r="18" spans="1:5">
      <c r="A18" s="4" t="s">
        <v>284</v>
      </c>
    </row>
    <row r="19" spans="1:5">
      <c r="A19" s="3" t="s">
        <v>279</v>
      </c>
    </row>
    <row r="20" spans="1:5">
      <c r="A20" s="4" t="s">
        <v>283</v>
      </c>
      <c r="B20" s="5"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40</v>
      </c>
    </row>
    <row r="3" spans="1:3">
      <c r="A3" s="3" t="s">
        <v>286</v>
      </c>
    </row>
    <row r="4" spans="1:3">
      <c r="A4" s="4" t="s">
        <v>287</v>
      </c>
      <c r="B4" s="6" t="n">
        <v>3901681</v>
      </c>
      <c r="C4" s="6" t="n">
        <v>3713791</v>
      </c>
    </row>
    <row r="5" spans="1:3">
      <c r="A5" s="4" t="s">
        <v>112</v>
      </c>
    </row>
    <row r="6" spans="1:3">
      <c r="A6" s="3" t="s">
        <v>286</v>
      </c>
    </row>
    <row r="7" spans="1:3">
      <c r="A7" s="4" t="s">
        <v>287</v>
      </c>
      <c r="B7" s="6" t="n">
        <v>2875006</v>
      </c>
      <c r="C7" s="6" t="n">
        <v>2722967</v>
      </c>
    </row>
    <row r="8" spans="1:3">
      <c r="A8" s="4" t="s">
        <v>288</v>
      </c>
    </row>
    <row r="9" spans="1:3">
      <c r="A9" s="3" t="s">
        <v>286</v>
      </c>
    </row>
    <row r="10" spans="1:3">
      <c r="A10" s="4" t="s">
        <v>287</v>
      </c>
      <c r="B10" s="6" t="n">
        <v>852500</v>
      </c>
      <c r="C10" s="6" t="n">
        <v>852500</v>
      </c>
    </row>
    <row r="11" spans="1:3">
      <c r="A11" s="4" t="s">
        <v>289</v>
      </c>
    </row>
    <row r="12" spans="1:3">
      <c r="A12" s="3" t="s">
        <v>286</v>
      </c>
    </row>
    <row r="13" spans="1:3">
      <c r="A13" s="4" t="s">
        <v>287</v>
      </c>
      <c r="B13" s="6" t="n">
        <v>174175</v>
      </c>
      <c r="C13" s="6" t="n">
        <v>138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40</v>
      </c>
    </row>
    <row r="3" spans="1:3">
      <c r="A3" s="3" t="s">
        <v>291</v>
      </c>
    </row>
    <row r="4" spans="1:3">
      <c r="A4" s="4" t="s">
        <v>292</v>
      </c>
      <c r="B4" s="5" t="n">
        <v>2686000</v>
      </c>
    </row>
    <row r="5" spans="1:3">
      <c r="A5" s="4" t="s">
        <v>57</v>
      </c>
    </row>
    <row r="6" spans="1:3">
      <c r="A6" s="3" t="s">
        <v>291</v>
      </c>
    </row>
    <row r="7" spans="1:3">
      <c r="A7" s="4" t="s">
        <v>57</v>
      </c>
      <c r="B7" s="5" t="n">
        <v>-2686000</v>
      </c>
      <c r="C7" s="5" t="n">
        <v>268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5"/>
    <col customWidth="1" max="9" min="9" width="14"/>
  </cols>
  <sheetData>
    <row r="1" spans="1:9">
      <c r="A1" s="1" t="s">
        <v>293</v>
      </c>
      <c r="B1" s="2" t="s">
        <v>294</v>
      </c>
      <c r="C1" s="2" t="s">
        <v>295</v>
      </c>
      <c r="D1" s="2" t="s">
        <v>296</v>
      </c>
      <c r="E1" s="2" t="s">
        <v>297</v>
      </c>
      <c r="F1" s="2" t="s">
        <v>2</v>
      </c>
      <c r="G1" s="2" t="s">
        <v>40</v>
      </c>
      <c r="H1" s="2" t="s">
        <v>298</v>
      </c>
      <c r="I1" s="2" t="s">
        <v>299</v>
      </c>
    </row>
    <row r="2" spans="1:9">
      <c r="A2" s="4" t="s">
        <v>300</v>
      </c>
      <c r="F2" s="5" t="n">
        <v>3912314</v>
      </c>
      <c r="G2" s="5" t="n">
        <v>3912314</v>
      </c>
    </row>
    <row r="3" spans="1:9">
      <c r="A3" s="4" t="s">
        <v>301</v>
      </c>
      <c r="F3" s="6" t="n">
        <v>218750</v>
      </c>
      <c r="G3" s="6" t="n">
        <v>243750</v>
      </c>
    </row>
    <row r="4" spans="1:9">
      <c r="A4" s="4" t="s">
        <v>302</v>
      </c>
      <c r="F4" s="6" t="n">
        <v>45000</v>
      </c>
      <c r="G4" s="6" t="n">
        <v>45000</v>
      </c>
    </row>
    <row r="5" spans="1:9">
      <c r="A5" s="4" t="s">
        <v>49</v>
      </c>
      <c r="F5" s="6" t="n">
        <v>1525896</v>
      </c>
      <c r="G5" s="6" t="n">
        <v>1525896</v>
      </c>
    </row>
    <row r="6" spans="1:9">
      <c r="A6" s="4" t="s">
        <v>303</v>
      </c>
      <c r="F6" s="6" t="n">
        <v>365364</v>
      </c>
      <c r="G6" s="6" t="n">
        <v>269968</v>
      </c>
    </row>
    <row r="7" spans="1:9">
      <c r="A7" s="4" t="s">
        <v>304</v>
      </c>
      <c r="F7" s="5" t="n">
        <v>1710000</v>
      </c>
      <c r="G7" s="5" t="n">
        <v>1210000</v>
      </c>
    </row>
    <row r="8" spans="1:9">
      <c r="A8" s="4" t="s">
        <v>305</v>
      </c>
      <c r="F8" s="6" t="n">
        <v>50187</v>
      </c>
      <c r="G8" s="6" t="n">
        <v>121478</v>
      </c>
    </row>
    <row r="9" spans="1:9">
      <c r="A9" s="4" t="s">
        <v>306</v>
      </c>
      <c r="B9" s="8" t="n">
        <v>3.125</v>
      </c>
    </row>
    <row r="10" spans="1:9">
      <c r="A10" s="4" t="s">
        <v>307</v>
      </c>
      <c r="F10" s="5" t="n">
        <v>500000</v>
      </c>
    </row>
    <row r="11" spans="1:9">
      <c r="A11" s="4" t="s">
        <v>308</v>
      </c>
      <c r="F11" s="6" t="n">
        <v>0</v>
      </c>
      <c r="G11" s="5" t="n">
        <v>0</v>
      </c>
    </row>
    <row r="12" spans="1:9">
      <c r="A12" s="4" t="s">
        <v>292</v>
      </c>
      <c r="F12" s="6" t="n">
        <v>2686000</v>
      </c>
    </row>
    <row r="13" spans="1:9">
      <c r="A13" s="4" t="s">
        <v>309</v>
      </c>
      <c r="I13" s="5" t="n">
        <v>9500000</v>
      </c>
    </row>
    <row r="14" spans="1:9">
      <c r="A14" s="4" t="s">
        <v>310</v>
      </c>
      <c r="B14" s="6" t="n">
        <v>600000</v>
      </c>
      <c r="C14" s="6" t="n">
        <v>2343777</v>
      </c>
    </row>
    <row r="15" spans="1:9">
      <c r="A15" s="4" t="s">
        <v>311</v>
      </c>
      <c r="B15" s="6" t="n">
        <v>600000</v>
      </c>
      <c r="C15" s="6" t="n">
        <v>2343777</v>
      </c>
    </row>
    <row r="16" spans="1:9">
      <c r="A16" s="4" t="s">
        <v>312</v>
      </c>
      <c r="F16" s="6" t="n">
        <v>978000</v>
      </c>
    </row>
    <row r="17" spans="1:9">
      <c r="A17" s="4" t="s">
        <v>313</v>
      </c>
      <c r="F17" s="5" t="n">
        <v>1900000</v>
      </c>
    </row>
    <row r="18" spans="1:9">
      <c r="A18" s="4" t="s">
        <v>314</v>
      </c>
      <c r="H18" s="5" t="n">
        <v>137000</v>
      </c>
    </row>
    <row r="19" spans="1:9">
      <c r="A19" s="4" t="s">
        <v>315</v>
      </c>
    </row>
    <row r="20" spans="1:9">
      <c r="A20" s="4" t="s">
        <v>316</v>
      </c>
      <c r="F20" s="4" t="s">
        <v>317</v>
      </c>
    </row>
    <row r="21" spans="1:9">
      <c r="A21" s="4" t="s">
        <v>318</v>
      </c>
    </row>
    <row r="22" spans="1:9">
      <c r="A22" s="4" t="s">
        <v>316</v>
      </c>
      <c r="F22" s="4" t="s">
        <v>319</v>
      </c>
    </row>
    <row r="23" spans="1:9">
      <c r="A23" s="4" t="s">
        <v>320</v>
      </c>
    </row>
    <row r="24" spans="1:9">
      <c r="A24" s="4" t="s">
        <v>321</v>
      </c>
      <c r="D24" s="4" t="s">
        <v>322</v>
      </c>
    </row>
    <row r="25" spans="1:9">
      <c r="A25" s="4" t="s">
        <v>323</v>
      </c>
      <c r="D25" s="5" t="n">
        <v>4000000</v>
      </c>
      <c r="E25" s="5" t="n">
        <v>1000000</v>
      </c>
    </row>
    <row r="26" spans="1:9">
      <c r="A26" s="4" t="s">
        <v>292</v>
      </c>
      <c r="D26" s="6" t="n">
        <v>99000000</v>
      </c>
      <c r="E26" s="6" t="n">
        <v>32500000</v>
      </c>
    </row>
    <row r="27" spans="1:9">
      <c r="A27" s="4" t="s">
        <v>324</v>
      </c>
      <c r="D27" s="5" t="n">
        <v>3400000</v>
      </c>
      <c r="E27" s="5" t="n">
        <v>5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5</v>
      </c>
      <c r="B1" s="2" t="s">
        <v>1</v>
      </c>
    </row>
    <row r="2" spans="1:3">
      <c r="B2" s="2" t="s">
        <v>2</v>
      </c>
      <c r="C2" s="2" t="s">
        <v>40</v>
      </c>
    </row>
    <row r="3" spans="1:3">
      <c r="A3" s="3" t="s">
        <v>326</v>
      </c>
    </row>
    <row r="4" spans="1:3">
      <c r="A4" s="4" t="s">
        <v>327</v>
      </c>
      <c r="B4" s="5" t="n">
        <v>99575</v>
      </c>
      <c r="C4" s="5" t="n">
        <v>99575</v>
      </c>
    </row>
    <row r="5" spans="1:3">
      <c r="A5" s="4" t="s">
        <v>328</v>
      </c>
      <c r="B5" s="6" t="n">
        <v>82729</v>
      </c>
      <c r="C5" s="6" t="n">
        <v>56057</v>
      </c>
    </row>
    <row r="6" spans="1:3">
      <c r="A6" s="4" t="s">
        <v>329</v>
      </c>
      <c r="B6" s="6" t="n">
        <v>16846</v>
      </c>
      <c r="C6" s="6" t="n">
        <v>43518</v>
      </c>
    </row>
    <row r="7" spans="1:3">
      <c r="A7" s="4" t="s">
        <v>330</v>
      </c>
    </row>
    <row r="8" spans="1:3">
      <c r="A8" s="3" t="s">
        <v>326</v>
      </c>
    </row>
    <row r="9" spans="1:3">
      <c r="A9" s="4" t="s">
        <v>327</v>
      </c>
      <c r="B9" s="5" t="n">
        <v>62576</v>
      </c>
      <c r="C9" s="6" t="n">
        <v>62576</v>
      </c>
    </row>
    <row r="10" spans="1:3">
      <c r="A10" s="4" t="s">
        <v>316</v>
      </c>
      <c r="B10" s="4" t="s">
        <v>331</v>
      </c>
    </row>
    <row r="11" spans="1:3">
      <c r="A11" s="4" t="s">
        <v>332</v>
      </c>
    </row>
    <row r="12" spans="1:3">
      <c r="A12" s="3" t="s">
        <v>326</v>
      </c>
    </row>
    <row r="13" spans="1:3">
      <c r="A13" s="4" t="s">
        <v>327</v>
      </c>
      <c r="B13" s="5" t="n">
        <v>14430</v>
      </c>
      <c r="C13" s="6" t="n">
        <v>14430</v>
      </c>
    </row>
    <row r="14" spans="1:3">
      <c r="A14" s="4" t="s">
        <v>316</v>
      </c>
      <c r="B14" s="4" t="s">
        <v>317</v>
      </c>
    </row>
    <row r="15" spans="1:3">
      <c r="A15" s="4" t="s">
        <v>333</v>
      </c>
    </row>
    <row r="16" spans="1:3">
      <c r="A16" s="3" t="s">
        <v>326</v>
      </c>
    </row>
    <row r="17" spans="1:3">
      <c r="A17" s="4" t="s">
        <v>327</v>
      </c>
      <c r="B17" s="5" t="n">
        <v>22569</v>
      </c>
      <c r="C17" s="5" t="n">
        <v>22569</v>
      </c>
    </row>
    <row r="18" spans="1:3">
      <c r="A18" s="4" t="s">
        <v>316</v>
      </c>
      <c r="B1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4</v>
      </c>
      <c r="B1" s="2" t="s">
        <v>1</v>
      </c>
    </row>
    <row r="2" spans="1:3">
      <c r="B2" s="2" t="s">
        <v>2</v>
      </c>
      <c r="C2" s="2" t="s">
        <v>40</v>
      </c>
    </row>
    <row r="3" spans="1:3">
      <c r="A3" s="3" t="s">
        <v>175</v>
      </c>
    </row>
    <row r="4" spans="1:3">
      <c r="A4" s="4" t="s">
        <v>335</v>
      </c>
      <c r="B4" s="5" t="n">
        <v>26672</v>
      </c>
      <c r="C4" s="5" t="n">
        <v>322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6</v>
      </c>
      <c r="B1" s="2" t="s">
        <v>2</v>
      </c>
      <c r="C1" s="2" t="s">
        <v>40</v>
      </c>
    </row>
    <row r="2" spans="1:3">
      <c r="A2" s="3" t="s">
        <v>55</v>
      </c>
    </row>
    <row r="3" spans="1:3">
      <c r="A3" s="4" t="s">
        <v>337</v>
      </c>
      <c r="B3" s="5" t="n">
        <v>598327</v>
      </c>
      <c r="C3" s="5" t="n">
        <v>722178</v>
      </c>
    </row>
    <row r="4" spans="1:3">
      <c r="A4" s="4" t="s">
        <v>338</v>
      </c>
      <c r="B4" s="6" t="n">
        <v>259606</v>
      </c>
      <c r="C4" s="6" t="n">
        <v>165894</v>
      </c>
    </row>
    <row r="5" spans="1:3">
      <c r="A5" s="4" t="s">
        <v>339</v>
      </c>
      <c r="B5" s="6" t="n">
        <v>254144</v>
      </c>
      <c r="C5" s="6" t="n">
        <v>212540</v>
      </c>
    </row>
    <row r="6" spans="1:3">
      <c r="A6" s="4" t="s">
        <v>340</v>
      </c>
      <c r="B6" s="6" t="n">
        <v>8403</v>
      </c>
      <c r="C6" s="6" t="n">
        <v>9401</v>
      </c>
    </row>
    <row r="7" spans="1:3">
      <c r="A7" s="4" t="s">
        <v>341</v>
      </c>
      <c r="C7" s="6" t="n">
        <v>4715</v>
      </c>
    </row>
    <row r="8" spans="1:3">
      <c r="A8" s="4" t="s">
        <v>342</v>
      </c>
      <c r="B8" s="5" t="n">
        <v>1120480</v>
      </c>
      <c r="C8" s="5" t="n">
        <v>11147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3</v>
      </c>
      <c r="B1" s="2" t="s">
        <v>1</v>
      </c>
    </row>
    <row r="2" spans="1:3">
      <c r="B2" s="2" t="s">
        <v>2</v>
      </c>
      <c r="C2" s="2" t="s">
        <v>40</v>
      </c>
    </row>
    <row r="3" spans="1:3">
      <c r="A3" s="3" t="s">
        <v>180</v>
      </c>
    </row>
    <row r="4" spans="1:3">
      <c r="A4" s="4" t="s">
        <v>344</v>
      </c>
      <c r="B4" s="5" t="n">
        <v>250000</v>
      </c>
      <c r="C4" s="5" t="n">
        <v>250000</v>
      </c>
    </row>
    <row r="5" spans="1:3">
      <c r="A5" s="4" t="s">
        <v>345</v>
      </c>
      <c r="B5" s="6" t="n">
        <v>-31250</v>
      </c>
      <c r="C5" s="6" t="n">
        <v>-6250</v>
      </c>
    </row>
    <row r="6" spans="1:3">
      <c r="A6" s="4" t="s">
        <v>346</v>
      </c>
      <c r="B6" s="6" t="n">
        <v>218750</v>
      </c>
      <c r="C6" s="6" t="n">
        <v>243750</v>
      </c>
    </row>
    <row r="7" spans="1:3">
      <c r="A7" s="4" t="s">
        <v>347</v>
      </c>
      <c r="B7" s="6" t="n">
        <v>3912314</v>
      </c>
      <c r="C7" s="6" t="n">
        <v>3912314</v>
      </c>
    </row>
    <row r="8" spans="1:3">
      <c r="A8" s="4" t="s">
        <v>348</v>
      </c>
      <c r="B8" s="5" t="n">
        <v>4131064</v>
      </c>
      <c r="C8" s="5" t="n">
        <v>4156064</v>
      </c>
    </row>
    <row r="9" spans="1:3">
      <c r="A9" s="4" t="s">
        <v>349</v>
      </c>
      <c r="B9"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40</v>
      </c>
      <c r="D2" s="2" t="s">
        <v>352</v>
      </c>
    </row>
    <row r="3" spans="1:4">
      <c r="A3" s="4" t="s">
        <v>353</v>
      </c>
      <c r="B3" s="5" t="n">
        <v>4131064</v>
      </c>
      <c r="C3" s="5" t="n">
        <v>4156064</v>
      </c>
    </row>
    <row r="4" spans="1:4">
      <c r="A4" s="4" t="s">
        <v>354</v>
      </c>
      <c r="B4" s="6" t="n">
        <v>25000</v>
      </c>
      <c r="C4" s="5" t="n">
        <v>6250</v>
      </c>
    </row>
    <row r="5" spans="1:4">
      <c r="A5" s="4" t="s">
        <v>355</v>
      </c>
    </row>
    <row r="6" spans="1:4">
      <c r="A6" s="4" t="s">
        <v>353</v>
      </c>
      <c r="B6" s="6" t="n">
        <v>250000</v>
      </c>
      <c r="D6" s="5" t="n">
        <v>250000</v>
      </c>
    </row>
    <row r="7" spans="1:4">
      <c r="A7" s="4" t="s">
        <v>356</v>
      </c>
      <c r="B7" s="5" t="n">
        <v>4750000</v>
      </c>
      <c r="D7" s="5" t="n">
        <v>47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57</v>
      </c>
      <c r="B1" s="2" t="s">
        <v>294</v>
      </c>
      <c r="C1" s="2" t="s">
        <v>358</v>
      </c>
      <c r="D1" s="2" t="s">
        <v>359</v>
      </c>
      <c r="E1" s="2" t="s">
        <v>360</v>
      </c>
      <c r="F1" s="2" t="s">
        <v>295</v>
      </c>
      <c r="G1" s="2" t="s">
        <v>361</v>
      </c>
      <c r="H1" s="2" t="s">
        <v>362</v>
      </c>
      <c r="I1" s="2" t="s">
        <v>2</v>
      </c>
      <c r="J1" s="2" t="s">
        <v>40</v>
      </c>
    </row>
    <row r="2" spans="1:10">
      <c r="A2" s="3" t="s">
        <v>363</v>
      </c>
    </row>
    <row r="3" spans="1:10">
      <c r="A3" s="4" t="s">
        <v>76</v>
      </c>
      <c r="I3" s="6" t="n">
        <v>120000000</v>
      </c>
      <c r="J3" s="6" t="n">
        <v>120000000</v>
      </c>
    </row>
    <row r="4" spans="1:10">
      <c r="A4" s="4" t="s">
        <v>75</v>
      </c>
      <c r="I4" s="7" t="n">
        <v>0.01</v>
      </c>
      <c r="J4" s="7" t="n">
        <v>0.01</v>
      </c>
    </row>
    <row r="5" spans="1:10">
      <c r="A5" s="4" t="s">
        <v>78</v>
      </c>
      <c r="I5" s="6" t="n">
        <v>4077755</v>
      </c>
      <c r="J5" s="6" t="n">
        <v>3038592</v>
      </c>
    </row>
    <row r="6" spans="1:10">
      <c r="A6" s="4" t="s">
        <v>80</v>
      </c>
      <c r="I6" s="6" t="n">
        <v>9994184</v>
      </c>
      <c r="J6" s="6" t="n">
        <v>9994184</v>
      </c>
    </row>
    <row r="7" spans="1:10">
      <c r="A7" s="4" t="s">
        <v>79</v>
      </c>
      <c r="I7" s="7" t="n">
        <v>0.01</v>
      </c>
      <c r="J7" s="7" t="n">
        <v>0.01</v>
      </c>
    </row>
    <row r="8" spans="1:10">
      <c r="A8" s="4" t="s">
        <v>311</v>
      </c>
      <c r="B8" s="6" t="n">
        <v>600000</v>
      </c>
      <c r="F8" s="6" t="n">
        <v>2343777</v>
      </c>
    </row>
    <row r="9" spans="1:10">
      <c r="A9" s="4" t="s">
        <v>364</v>
      </c>
      <c r="F9" s="6" t="n">
        <v>1361750</v>
      </c>
      <c r="G9" s="6" t="n">
        <v>88666</v>
      </c>
    </row>
    <row r="10" spans="1:10">
      <c r="A10" s="4" t="s">
        <v>365</v>
      </c>
      <c r="F10" s="5" t="n">
        <v>10100000</v>
      </c>
      <c r="G10" s="5" t="n">
        <v>8800000</v>
      </c>
    </row>
    <row r="11" spans="1:10">
      <c r="A11" s="4" t="s">
        <v>366</v>
      </c>
      <c r="H11" s="6" t="n">
        <v>87952</v>
      </c>
    </row>
    <row r="12" spans="1:10">
      <c r="A12" s="4" t="s">
        <v>367</v>
      </c>
      <c r="I12" s="5" t="n">
        <v>1777918</v>
      </c>
      <c r="J12" s="5" t="n">
        <v>10108762</v>
      </c>
    </row>
    <row r="13" spans="1:10">
      <c r="A13" s="4" t="s">
        <v>368</v>
      </c>
      <c r="G13" s="7" t="n">
        <v>22.5</v>
      </c>
    </row>
    <row r="14" spans="1:10">
      <c r="A14" s="4" t="s">
        <v>310</v>
      </c>
      <c r="B14" s="6" t="n">
        <v>600000</v>
      </c>
      <c r="F14" s="6" t="n">
        <v>2343777</v>
      </c>
    </row>
    <row r="15" spans="1:10">
      <c r="A15" s="4" t="s">
        <v>311</v>
      </c>
      <c r="B15" s="6" t="n">
        <v>600000</v>
      </c>
      <c r="F15" s="6" t="n">
        <v>2343777</v>
      </c>
    </row>
    <row r="16" spans="1:10">
      <c r="A16" s="4" t="s">
        <v>306</v>
      </c>
      <c r="B16" s="8" t="n">
        <v>3.125</v>
      </c>
    </row>
    <row r="17" spans="1:10">
      <c r="A17" s="4" t="s">
        <v>313</v>
      </c>
      <c r="I17" s="5" t="n">
        <v>1900000</v>
      </c>
    </row>
    <row r="18" spans="1:10">
      <c r="A18" s="4" t="s">
        <v>369</v>
      </c>
    </row>
    <row r="19" spans="1:10">
      <c r="A19" s="3" t="s">
        <v>363</v>
      </c>
    </row>
    <row r="20" spans="1:10">
      <c r="A20" s="4" t="s">
        <v>370</v>
      </c>
      <c r="J20" s="6" t="n">
        <v>125989</v>
      </c>
    </row>
    <row r="21" spans="1:10">
      <c r="A21" s="4" t="s">
        <v>371</v>
      </c>
    </row>
    <row r="22" spans="1:10">
      <c r="A22" s="3" t="s">
        <v>363</v>
      </c>
    </row>
    <row r="23" spans="1:10">
      <c r="A23" s="4" t="s">
        <v>372</v>
      </c>
      <c r="F23" s="4" t="s">
        <v>317</v>
      </c>
      <c r="G23" s="4" t="s">
        <v>317</v>
      </c>
    </row>
    <row r="24" spans="1:10">
      <c r="A24" s="4" t="s">
        <v>373</v>
      </c>
      <c r="F24" s="7" t="n">
        <v>4.8</v>
      </c>
      <c r="G24" s="7" t="n">
        <v>22.5</v>
      </c>
    </row>
    <row r="25" spans="1:10">
      <c r="A25" s="4" t="s">
        <v>374</v>
      </c>
      <c r="F25" s="6" t="n">
        <v>2343750</v>
      </c>
      <c r="G25" s="6" t="n">
        <v>444443</v>
      </c>
    </row>
    <row r="26" spans="1:10">
      <c r="A26" s="4" t="s">
        <v>368</v>
      </c>
      <c r="F26" s="7" t="n">
        <v>4.8</v>
      </c>
    </row>
    <row r="27" spans="1:10">
      <c r="A27" s="4" t="s">
        <v>112</v>
      </c>
    </row>
    <row r="28" spans="1:10">
      <c r="A28" s="3" t="s">
        <v>363</v>
      </c>
    </row>
    <row r="29" spans="1:10">
      <c r="A29" s="4" t="s">
        <v>311</v>
      </c>
      <c r="F29" s="6" t="n">
        <v>982000</v>
      </c>
      <c r="G29" s="6" t="n">
        <v>355777</v>
      </c>
    </row>
    <row r="30" spans="1:10">
      <c r="A30" s="4" t="s">
        <v>364</v>
      </c>
      <c r="C30" s="6" t="n">
        <v>217583</v>
      </c>
      <c r="F30" s="6" t="n">
        <v>291667</v>
      </c>
    </row>
    <row r="31" spans="1:10">
      <c r="A31" s="4" t="s">
        <v>311</v>
      </c>
      <c r="F31" s="6" t="n">
        <v>982000</v>
      </c>
      <c r="G31" s="6" t="n">
        <v>355777</v>
      </c>
    </row>
    <row r="32" spans="1:10">
      <c r="A32" s="4" t="s">
        <v>81</v>
      </c>
    </row>
    <row r="33" spans="1:10">
      <c r="A33" s="3" t="s">
        <v>363</v>
      </c>
    </row>
    <row r="34" spans="1:10">
      <c r="A34" s="4" t="s">
        <v>82</v>
      </c>
      <c r="I34" s="6" t="n">
        <v>0</v>
      </c>
      <c r="J34" s="6" t="n">
        <v>0</v>
      </c>
    </row>
    <row r="35" spans="1:10">
      <c r="A35" s="4" t="s">
        <v>83</v>
      </c>
      <c r="I35" s="6" t="n">
        <v>0</v>
      </c>
      <c r="J35" s="6" t="n">
        <v>0</v>
      </c>
    </row>
    <row r="36" spans="1:10">
      <c r="A36" s="4" t="s">
        <v>375</v>
      </c>
      <c r="I36" s="6" t="n">
        <v>0</v>
      </c>
    </row>
    <row r="37" spans="1:10">
      <c r="A37" s="4" t="s">
        <v>84</v>
      </c>
      <c r="I37" s="6" t="n">
        <v>3750</v>
      </c>
      <c r="J37" s="6" t="n">
        <v>3750</v>
      </c>
    </row>
    <row r="38" spans="1:10">
      <c r="A38" s="4" t="s">
        <v>85</v>
      </c>
    </row>
    <row r="39" spans="1:10">
      <c r="A39" s="3" t="s">
        <v>363</v>
      </c>
    </row>
    <row r="40" spans="1:10">
      <c r="A40" s="4" t="s">
        <v>311</v>
      </c>
      <c r="G40" s="6" t="n">
        <v>1995</v>
      </c>
    </row>
    <row r="41" spans="1:10">
      <c r="A41" s="4" t="s">
        <v>82</v>
      </c>
      <c r="I41" s="6" t="n">
        <v>0</v>
      </c>
      <c r="J41" s="6" t="n">
        <v>0</v>
      </c>
    </row>
    <row r="42" spans="1:10">
      <c r="A42" s="4" t="s">
        <v>83</v>
      </c>
      <c r="I42" s="6" t="n">
        <v>0</v>
      </c>
    </row>
    <row r="43" spans="1:10">
      <c r="A43" s="4" t="s">
        <v>375</v>
      </c>
      <c r="I43" s="6" t="n">
        <v>0</v>
      </c>
    </row>
    <row r="44" spans="1:10">
      <c r="A44" s="4" t="s">
        <v>84</v>
      </c>
      <c r="I44" s="6" t="n">
        <v>10000</v>
      </c>
      <c r="J44" s="6" t="n">
        <v>10000</v>
      </c>
    </row>
    <row r="45" spans="1:10">
      <c r="A45" s="4" t="s">
        <v>311</v>
      </c>
      <c r="G45" s="6" t="n">
        <v>1995</v>
      </c>
    </row>
    <row r="46" spans="1:10">
      <c r="A46" s="4" t="s">
        <v>86</v>
      </c>
    </row>
    <row r="47" spans="1:10">
      <c r="A47" s="3" t="s">
        <v>363</v>
      </c>
    </row>
    <row r="48" spans="1:10">
      <c r="A48" s="4" t="s">
        <v>311</v>
      </c>
      <c r="F48" s="9" t="n">
        <v>6536.4</v>
      </c>
      <c r="J48" s="6" t="n">
        <v>6536</v>
      </c>
    </row>
    <row r="49" spans="1:10">
      <c r="A49" s="4" t="s">
        <v>82</v>
      </c>
      <c r="I49" s="6" t="n">
        <v>4092</v>
      </c>
    </row>
    <row r="50" spans="1:10">
      <c r="A50" s="4" t="s">
        <v>83</v>
      </c>
      <c r="I50" s="6" t="n">
        <v>4092</v>
      </c>
    </row>
    <row r="51" spans="1:10">
      <c r="A51" s="4" t="s">
        <v>376</v>
      </c>
      <c r="C51" s="9" t="n">
        <v>1044.4</v>
      </c>
      <c r="D51" s="9" t="n">
        <v>1044.4</v>
      </c>
      <c r="E51" s="9" t="n">
        <v>1044.4</v>
      </c>
      <c r="F51" s="6" t="n">
        <v>1400</v>
      </c>
    </row>
    <row r="52" spans="1:10">
      <c r="A52" s="4" t="s">
        <v>375</v>
      </c>
      <c r="I52" s="6" t="n">
        <v>852500</v>
      </c>
    </row>
    <row r="53" spans="1:10">
      <c r="A53" s="4" t="s">
        <v>84</v>
      </c>
      <c r="I53" s="6" t="n">
        <v>10000</v>
      </c>
    </row>
    <row r="54" spans="1:10">
      <c r="A54" s="4" t="s">
        <v>311</v>
      </c>
      <c r="F54" s="9" t="n">
        <v>6536.4</v>
      </c>
      <c r="J54" s="6" t="n">
        <v>65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40</v>
      </c>
    </row>
    <row r="3" spans="1:3">
      <c r="A3" s="3" t="s">
        <v>88</v>
      </c>
    </row>
    <row r="4" spans="1:3">
      <c r="A4" s="4" t="s">
        <v>89</v>
      </c>
      <c r="B4" s="5" t="n">
        <v>2686000</v>
      </c>
      <c r="C4" s="5" t="n">
        <v>1652520</v>
      </c>
    </row>
    <row r="5" spans="1:3">
      <c r="A5" s="3" t="s">
        <v>90</v>
      </c>
    </row>
    <row r="6" spans="1:3">
      <c r="A6" s="4" t="s">
        <v>91</v>
      </c>
      <c r="B6" s="6" t="n">
        <v>-5389357</v>
      </c>
      <c r="C6" s="6" t="n">
        <v>-8055763</v>
      </c>
    </row>
    <row r="7" spans="1:3">
      <c r="A7" s="4" t="s">
        <v>92</v>
      </c>
      <c r="B7" s="6" t="n">
        <v>-4405684</v>
      </c>
      <c r="C7" s="6" t="n">
        <v>-4441458</v>
      </c>
    </row>
    <row r="8" spans="1:3">
      <c r="A8" s="4" t="s">
        <v>93</v>
      </c>
      <c r="B8" s="6" t="n">
        <v>-9795041</v>
      </c>
      <c r="C8" s="6" t="n">
        <v>-12497221</v>
      </c>
    </row>
    <row r="9" spans="1:3">
      <c r="A9" s="3" t="s">
        <v>94</v>
      </c>
    </row>
    <row r="10" spans="1:3">
      <c r="A10" s="4" t="s">
        <v>95</v>
      </c>
      <c r="B10" s="6" t="n">
        <v>108066</v>
      </c>
      <c r="C10" s="6" t="n">
        <v>120363</v>
      </c>
    </row>
    <row r="11" spans="1:3">
      <c r="A11" s="4" t="s">
        <v>96</v>
      </c>
      <c r="B11" s="6" t="n">
        <v>-325</v>
      </c>
      <c r="C11" s="6" t="n">
        <v>-1040</v>
      </c>
    </row>
    <row r="12" spans="1:3">
      <c r="A12" s="4" t="s">
        <v>97</v>
      </c>
      <c r="B12" s="6" t="n">
        <v>107741</v>
      </c>
      <c r="C12" s="6" t="n">
        <v>119323</v>
      </c>
    </row>
    <row r="13" spans="1:3">
      <c r="A13" s="4" t="s">
        <v>98</v>
      </c>
      <c r="B13" s="6" t="n">
        <v>-7001300</v>
      </c>
      <c r="C13" s="6" t="n">
        <v>-10725378</v>
      </c>
    </row>
    <row r="14" spans="1:3">
      <c r="A14" s="4" t="s">
        <v>99</v>
      </c>
      <c r="B14" s="6" t="n">
        <v>-95396</v>
      </c>
      <c r="C14" s="6" t="n">
        <v>-86045</v>
      </c>
    </row>
    <row r="15" spans="1:3">
      <c r="A15" s="4" t="s">
        <v>100</v>
      </c>
      <c r="B15" s="5" t="n">
        <v>-7096696</v>
      </c>
      <c r="C15" s="5" t="n">
        <v>-10811423</v>
      </c>
    </row>
    <row r="16" spans="1:3">
      <c r="A16" s="4" t="s">
        <v>101</v>
      </c>
      <c r="B16" s="7" t="n">
        <v>-2.23</v>
      </c>
      <c r="C16" s="7" t="n">
        <v>-4.57</v>
      </c>
    </row>
    <row r="17" spans="1:3">
      <c r="A17" s="4" t="s">
        <v>102</v>
      </c>
      <c r="B17" s="6" t="n">
        <v>3181019</v>
      </c>
      <c r="C17" s="6" t="n">
        <v>2365583</v>
      </c>
    </row>
    <row r="18" spans="1:3">
      <c r="A18" s="4" t="s">
        <v>100</v>
      </c>
      <c r="B18" s="5" t="n">
        <v>-7096696</v>
      </c>
      <c r="C18" s="5" t="n">
        <v>-10811423</v>
      </c>
    </row>
    <row r="19" spans="1:3">
      <c r="A19" s="3" t="s">
        <v>103</v>
      </c>
    </row>
    <row r="20" spans="1:3">
      <c r="A20" s="4" t="s">
        <v>104</v>
      </c>
      <c r="B20" s="6" t="n">
        <v>5134</v>
      </c>
      <c r="C20" s="6" t="n">
        <v>6858</v>
      </c>
    </row>
    <row r="21" spans="1:3">
      <c r="A21" s="4" t="s">
        <v>105</v>
      </c>
      <c r="B21" s="5" t="n">
        <v>-7091562</v>
      </c>
      <c r="C21" s="5" t="n">
        <v>-10804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5"/>
    <col customWidth="1" max="5" min="5" width="25"/>
  </cols>
  <sheetData>
    <row r="1" spans="1:5">
      <c r="A1" s="1" t="s">
        <v>377</v>
      </c>
      <c r="B1" s="2" t="s">
        <v>40</v>
      </c>
      <c r="C1" s="2" t="s">
        <v>2</v>
      </c>
      <c r="D1" s="2" t="s">
        <v>40</v>
      </c>
      <c r="E1" s="2" t="s">
        <v>378</v>
      </c>
    </row>
    <row r="2" spans="1:5">
      <c r="A2" s="3" t="s">
        <v>379</v>
      </c>
    </row>
    <row r="3" spans="1:5">
      <c r="A3" s="4" t="s">
        <v>380</v>
      </c>
      <c r="C3" s="6" t="n">
        <v>121478</v>
      </c>
    </row>
    <row r="4" spans="1:5">
      <c r="A4" s="4" t="s">
        <v>381</v>
      </c>
      <c r="B4" s="6" t="n">
        <v>121478</v>
      </c>
      <c r="C4" s="6" t="n">
        <v>50187</v>
      </c>
      <c r="D4" s="6" t="n">
        <v>121478</v>
      </c>
    </row>
    <row r="5" spans="1:5">
      <c r="A5" s="4" t="s">
        <v>382</v>
      </c>
      <c r="B5" s="4" t="s">
        <v>383</v>
      </c>
    </row>
    <row r="6" spans="1:5">
      <c r="A6" s="4" t="s">
        <v>371</v>
      </c>
    </row>
    <row r="7" spans="1:5">
      <c r="A7" s="3" t="s">
        <v>379</v>
      </c>
    </row>
    <row r="8" spans="1:5">
      <c r="A8" s="4" t="s">
        <v>380</v>
      </c>
      <c r="C8" s="6" t="n">
        <v>2722967</v>
      </c>
      <c r="D8" s="6" t="n">
        <v>630415</v>
      </c>
    </row>
    <row r="9" spans="1:5">
      <c r="A9" s="4" t="s">
        <v>384</v>
      </c>
      <c r="C9" s="6" t="n">
        <v>600000</v>
      </c>
      <c r="D9" s="6" t="n">
        <v>2343777</v>
      </c>
    </row>
    <row r="10" spans="1:5">
      <c r="A10" s="4" t="s">
        <v>385</v>
      </c>
      <c r="C10" s="6" t="n">
        <v>447961</v>
      </c>
      <c r="D10" s="6" t="n">
        <v>251225</v>
      </c>
    </row>
    <row r="11" spans="1:5">
      <c r="A11" s="4" t="s">
        <v>381</v>
      </c>
      <c r="B11" s="6" t="n">
        <v>2722967</v>
      </c>
      <c r="C11" s="6" t="n">
        <v>2875006</v>
      </c>
      <c r="D11" s="6" t="n">
        <v>2722967</v>
      </c>
      <c r="E11" s="6" t="n">
        <v>630415</v>
      </c>
    </row>
    <row r="12" spans="1:5">
      <c r="A12" s="4" t="s">
        <v>386</v>
      </c>
      <c r="C12" s="5" t="n">
        <v>15</v>
      </c>
      <c r="D12" s="7" t="n">
        <v>48.9</v>
      </c>
    </row>
    <row r="13" spans="1:5">
      <c r="A13" s="4" t="s">
        <v>387</v>
      </c>
      <c r="C13" s="7" t="n">
        <v>3.13</v>
      </c>
      <c r="D13" s="7" t="n">
        <v>4.8</v>
      </c>
    </row>
    <row r="14" spans="1:5">
      <c r="A14" s="4" t="s">
        <v>388</v>
      </c>
      <c r="C14" s="10" t="n">
        <v>4.8</v>
      </c>
      <c r="D14" s="10" t="n">
        <v>4.8</v>
      </c>
    </row>
    <row r="15" spans="1:5">
      <c r="A15" s="4" t="s">
        <v>389</v>
      </c>
      <c r="B15" s="5" t="n">
        <v>15</v>
      </c>
      <c r="C15" s="7" t="n">
        <v>14.14</v>
      </c>
      <c r="D15" s="5" t="n">
        <v>15</v>
      </c>
      <c r="E15" s="7" t="n">
        <v>48.9</v>
      </c>
    </row>
    <row r="16" spans="1:5">
      <c r="A16" s="4" t="s">
        <v>382</v>
      </c>
      <c r="C16" s="4" t="s">
        <v>390</v>
      </c>
      <c r="D16" s="4" t="s">
        <v>391</v>
      </c>
      <c r="E16" s="4" t="s">
        <v>392</v>
      </c>
    </row>
    <row r="17" spans="1:5">
      <c r="A17" s="4" t="s">
        <v>393</v>
      </c>
      <c r="C17" s="4" t="s">
        <v>394</v>
      </c>
      <c r="D17" s="4" t="s">
        <v>395</v>
      </c>
    </row>
    <row r="18" spans="1:5">
      <c r="A18" s="4" t="s">
        <v>396</v>
      </c>
      <c r="C18" s="4" t="s">
        <v>397</v>
      </c>
      <c r="D18" s="4" t="s">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8</v>
      </c>
      <c r="B1" s="2" t="s">
        <v>294</v>
      </c>
      <c r="C1" s="2" t="s">
        <v>295</v>
      </c>
    </row>
    <row r="2" spans="1:3">
      <c r="A2" s="3" t="s">
        <v>184</v>
      </c>
    </row>
    <row r="3" spans="1:3">
      <c r="A3" s="4" t="s">
        <v>310</v>
      </c>
      <c r="B3" s="6" t="n">
        <v>600000</v>
      </c>
      <c r="C3" s="6" t="n">
        <v>2343777</v>
      </c>
    </row>
    <row r="4" spans="1:3">
      <c r="A4" s="4" t="s">
        <v>311</v>
      </c>
      <c r="B4" s="6" t="n">
        <v>600000</v>
      </c>
      <c r="C4" s="6" t="n">
        <v>23437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399</v>
      </c>
      <c r="B1" s="2" t="s">
        <v>1</v>
      </c>
    </row>
    <row r="2" spans="1:4">
      <c r="B2" s="2" t="s">
        <v>2</v>
      </c>
      <c r="C2" s="2" t="s">
        <v>40</v>
      </c>
      <c r="D2" s="2" t="s">
        <v>378</v>
      </c>
    </row>
    <row r="3" spans="1:4">
      <c r="A3" s="3" t="s">
        <v>186</v>
      </c>
    </row>
    <row r="4" spans="1:4">
      <c r="A4" s="4" t="s">
        <v>400</v>
      </c>
      <c r="B4" s="6" t="n">
        <v>138324</v>
      </c>
      <c r="C4" s="6" t="n">
        <v>127310</v>
      </c>
    </row>
    <row r="5" spans="1:4">
      <c r="A5" s="4" t="s">
        <v>401</v>
      </c>
      <c r="B5" s="6" t="n">
        <v>49994</v>
      </c>
      <c r="C5" s="6" t="n">
        <v>27687</v>
      </c>
    </row>
    <row r="6" spans="1:4">
      <c r="A6" s="4" t="s">
        <v>402</v>
      </c>
      <c r="B6" s="6" t="n">
        <v>-9274</v>
      </c>
      <c r="C6" s="6" t="n">
        <v>-10526</v>
      </c>
    </row>
    <row r="7" spans="1:4">
      <c r="A7" s="4" t="s">
        <v>403</v>
      </c>
      <c r="B7" s="6" t="n">
        <v>-4869</v>
      </c>
      <c r="C7" s="6" t="n">
        <v>-6147</v>
      </c>
    </row>
    <row r="8" spans="1:4">
      <c r="A8" s="4" t="s">
        <v>404</v>
      </c>
      <c r="B8" s="6" t="n">
        <v>174175</v>
      </c>
      <c r="C8" s="6" t="n">
        <v>138324</v>
      </c>
      <c r="D8" s="6" t="n">
        <v>127310</v>
      </c>
    </row>
    <row r="9" spans="1:4">
      <c r="A9" s="4" t="s">
        <v>405</v>
      </c>
      <c r="B9" s="6" t="n">
        <v>117534</v>
      </c>
    </row>
    <row r="10" spans="1:4">
      <c r="A10" s="4" t="s">
        <v>406</v>
      </c>
      <c r="B10" s="6" t="n">
        <v>174175</v>
      </c>
    </row>
    <row r="11" spans="1:4">
      <c r="A11" s="4" t="s">
        <v>407</v>
      </c>
      <c r="B11" s="7" t="n">
        <v>34.17</v>
      </c>
      <c r="C11" s="7" t="n">
        <v>38.14</v>
      </c>
    </row>
    <row r="12" spans="1:4">
      <c r="A12" s="4" t="s">
        <v>408</v>
      </c>
      <c r="B12" s="10" t="n">
        <v>7.2</v>
      </c>
      <c r="C12" s="10" t="n">
        <v>8.550000000000001</v>
      </c>
    </row>
    <row r="13" spans="1:4">
      <c r="A13" s="4" t="s">
        <v>409</v>
      </c>
      <c r="B13" s="10" t="n">
        <v>28.58</v>
      </c>
      <c r="C13" s="10" t="n">
        <v>25.76</v>
      </c>
    </row>
    <row r="14" spans="1:4">
      <c r="A14" s="4" t="s">
        <v>410</v>
      </c>
      <c r="B14" s="10" t="n">
        <v>9.19</v>
      </c>
      <c r="C14" s="10" t="n">
        <v>15.44</v>
      </c>
    </row>
    <row r="15" spans="1:4">
      <c r="A15" s="4" t="s">
        <v>411</v>
      </c>
      <c r="B15" s="10" t="n">
        <v>27.42</v>
      </c>
      <c r="C15" s="7" t="n">
        <v>34.17</v>
      </c>
      <c r="D15" s="7" t="n">
        <v>38.14</v>
      </c>
    </row>
    <row r="16" spans="1:4">
      <c r="A16" s="4" t="s">
        <v>412</v>
      </c>
      <c r="B16" s="10" t="n">
        <v>36.78</v>
      </c>
    </row>
    <row r="17" spans="1:4">
      <c r="A17" s="4" t="s">
        <v>413</v>
      </c>
      <c r="B17" s="7" t="n">
        <v>27.42</v>
      </c>
    </row>
    <row r="18" spans="1:4">
      <c r="A18" s="4" t="s">
        <v>414</v>
      </c>
      <c r="B18" s="4" t="s">
        <v>415</v>
      </c>
      <c r="C18" s="4" t="s">
        <v>416</v>
      </c>
      <c r="D18" s="4" t="s">
        <v>417</v>
      </c>
    </row>
    <row r="19" spans="1:4">
      <c r="A19" s="4" t="s">
        <v>418</v>
      </c>
      <c r="B19" s="4" t="s">
        <v>419</v>
      </c>
    </row>
    <row r="20" spans="1:4">
      <c r="A20" s="4" t="s">
        <v>420</v>
      </c>
      <c r="B20" s="4" t="s">
        <v>4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7"/>
  </cols>
  <sheetData>
    <row r="1" spans="1:3">
      <c r="A1" s="1" t="s">
        <v>421</v>
      </c>
      <c r="B1" s="2" t="s">
        <v>1</v>
      </c>
    </row>
    <row r="2" spans="1:3">
      <c r="B2" s="2" t="s">
        <v>2</v>
      </c>
      <c r="C2" s="2" t="s">
        <v>40</v>
      </c>
    </row>
    <row r="3" spans="1:3">
      <c r="A3" s="3" t="s">
        <v>186</v>
      </c>
    </row>
    <row r="4" spans="1:3">
      <c r="A4" s="4" t="s">
        <v>422</v>
      </c>
      <c r="B4" s="4" t="s">
        <v>423</v>
      </c>
      <c r="C4" s="4" t="s">
        <v>423</v>
      </c>
    </row>
    <row r="5" spans="1:3">
      <c r="A5" s="4" t="s">
        <v>424</v>
      </c>
      <c r="B5" s="4" t="s">
        <v>425</v>
      </c>
      <c r="C5" s="4" t="s">
        <v>426</v>
      </c>
    </row>
    <row r="6" spans="1:3">
      <c r="A6" s="4" t="s">
        <v>427</v>
      </c>
      <c r="B6" s="4" t="s">
        <v>428</v>
      </c>
      <c r="C6" s="4" t="s">
        <v>429</v>
      </c>
    </row>
    <row r="7" spans="1:3">
      <c r="A7" s="4" t="s">
        <v>430</v>
      </c>
      <c r="B7" s="4" t="s">
        <v>431</v>
      </c>
      <c r="C7"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7"/>
    <col customWidth="1" max="3" min="3" width="24"/>
    <col customWidth="1" max="4" min="4" width="14"/>
    <col customWidth="1" max="5" min="5" width="14"/>
  </cols>
  <sheetData>
    <row r="1" spans="1:5">
      <c r="A1" s="1" t="s">
        <v>432</v>
      </c>
      <c r="B1" s="2" t="s">
        <v>40</v>
      </c>
      <c r="C1" s="2" t="s">
        <v>2</v>
      </c>
      <c r="D1" s="2" t="s">
        <v>40</v>
      </c>
      <c r="E1" s="2" t="s">
        <v>378</v>
      </c>
    </row>
    <row r="2" spans="1:5">
      <c r="A2" s="4" t="s">
        <v>380</v>
      </c>
      <c r="C2" s="6" t="n">
        <v>121478</v>
      </c>
    </row>
    <row r="3" spans="1:5">
      <c r="A3" s="4" t="s">
        <v>433</v>
      </c>
      <c r="C3" s="6" t="n">
        <v>-79</v>
      </c>
    </row>
    <row r="4" spans="1:5">
      <c r="A4" s="4" t="s">
        <v>381</v>
      </c>
      <c r="B4" s="6" t="n">
        <v>121478</v>
      </c>
      <c r="C4" s="6" t="n">
        <v>50187</v>
      </c>
      <c r="D4" s="6" t="n">
        <v>121478</v>
      </c>
    </row>
    <row r="5" spans="1:5">
      <c r="A5" s="4" t="s">
        <v>434</v>
      </c>
      <c r="B5" s="4" t="s">
        <v>383</v>
      </c>
    </row>
    <row r="6" spans="1:5">
      <c r="A6" s="4" t="s">
        <v>369</v>
      </c>
    </row>
    <row r="7" spans="1:5">
      <c r="A7" s="4" t="s">
        <v>380</v>
      </c>
      <c r="C7" s="6" t="n">
        <v>121478</v>
      </c>
      <c r="E7" s="6" t="n">
        <v>6865</v>
      </c>
    </row>
    <row r="8" spans="1:5">
      <c r="A8" s="4" t="s">
        <v>384</v>
      </c>
      <c r="D8" s="6" t="n">
        <v>125989</v>
      </c>
    </row>
    <row r="9" spans="1:5">
      <c r="A9" s="4" t="s">
        <v>435</v>
      </c>
      <c r="C9" s="6" t="n">
        <v>-63632</v>
      </c>
      <c r="D9" s="6" t="n">
        <v>-4152</v>
      </c>
    </row>
    <row r="10" spans="1:5">
      <c r="A10" s="4" t="s">
        <v>433</v>
      </c>
      <c r="C10" s="6" t="n">
        <v>-7659</v>
      </c>
      <c r="D10" s="6" t="n">
        <v>-7224</v>
      </c>
    </row>
    <row r="11" spans="1:5">
      <c r="A11" s="4" t="s">
        <v>381</v>
      </c>
      <c r="B11" s="6" t="n">
        <v>121478</v>
      </c>
      <c r="C11" s="6" t="n">
        <v>50187</v>
      </c>
      <c r="D11" s="6" t="n">
        <v>121478</v>
      </c>
    </row>
    <row r="12" spans="1:5">
      <c r="A12" s="4" t="s">
        <v>436</v>
      </c>
      <c r="C12" s="7" t="n">
        <v>8.84</v>
      </c>
      <c r="D12" s="7" t="n">
        <v>22.81</v>
      </c>
    </row>
    <row r="13" spans="1:5">
      <c r="A13" s="4" t="s">
        <v>437</v>
      </c>
      <c r="D13" s="10" t="n">
        <v>8.550000000000001</v>
      </c>
    </row>
    <row r="14" spans="1:5">
      <c r="A14" s="4" t="s">
        <v>438</v>
      </c>
      <c r="C14" s="6" t="n">
        <v>9</v>
      </c>
      <c r="D14" s="10" t="n">
        <v>22.81</v>
      </c>
    </row>
    <row r="15" spans="1:5">
      <c r="A15" s="4" t="s">
        <v>439</v>
      </c>
      <c r="C15" s="10" t="n">
        <v>8.859999999999999</v>
      </c>
      <c r="D15" s="6" t="n">
        <v>9</v>
      </c>
    </row>
    <row r="16" spans="1:5">
      <c r="A16" s="4" t="s">
        <v>440</v>
      </c>
      <c r="B16" s="7" t="n">
        <v>8.84</v>
      </c>
      <c r="C16" s="7" t="n">
        <v>8.640000000000001</v>
      </c>
      <c r="D16" s="7" t="n">
        <v>8.84</v>
      </c>
      <c r="E16" s="7" t="n">
        <v>22.81</v>
      </c>
    </row>
    <row r="17" spans="1:5">
      <c r="A17" s="4" t="s">
        <v>434</v>
      </c>
      <c r="C17"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40</v>
      </c>
    </row>
    <row r="3" spans="1:3">
      <c r="A3" s="3" t="s">
        <v>443</v>
      </c>
    </row>
    <row r="4" spans="1:3">
      <c r="A4" s="4" t="s">
        <v>444</v>
      </c>
      <c r="B4" s="5" t="n">
        <v>852230</v>
      </c>
      <c r="C4" s="5" t="n">
        <v>875287</v>
      </c>
    </row>
    <row r="5" spans="1:3">
      <c r="A5" s="4" t="s">
        <v>91</v>
      </c>
    </row>
    <row r="6" spans="1:3">
      <c r="A6" s="3" t="s">
        <v>443</v>
      </c>
    </row>
    <row r="7" spans="1:3">
      <c r="A7" s="4" t="s">
        <v>444</v>
      </c>
      <c r="B7" s="6" t="n">
        <v>203512</v>
      </c>
      <c r="C7" s="6" t="n">
        <v>255505</v>
      </c>
    </row>
    <row r="8" spans="1:3">
      <c r="A8" s="4" t="s">
        <v>92</v>
      </c>
    </row>
    <row r="9" spans="1:3">
      <c r="A9" s="3" t="s">
        <v>443</v>
      </c>
    </row>
    <row r="10" spans="1:3">
      <c r="A10" s="4" t="s">
        <v>444</v>
      </c>
      <c r="B10" s="5" t="n">
        <v>648718</v>
      </c>
      <c r="C10" s="5" t="n">
        <v>6197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14"/>
  </cols>
  <sheetData>
    <row r="1" spans="1:5">
      <c r="A1" s="1" t="s">
        <v>445</v>
      </c>
      <c r="B1" s="2" t="s">
        <v>446</v>
      </c>
      <c r="C1" s="2" t="s">
        <v>1</v>
      </c>
    </row>
    <row r="2" spans="1:5">
      <c r="B2" s="2" t="s">
        <v>447</v>
      </c>
      <c r="C2" s="2" t="s">
        <v>2</v>
      </c>
      <c r="D2" s="2" t="s">
        <v>40</v>
      </c>
      <c r="E2" s="2" t="s">
        <v>448</v>
      </c>
    </row>
    <row r="3" spans="1:5">
      <c r="A3" s="3" t="s">
        <v>449</v>
      </c>
    </row>
    <row r="4" spans="1:5">
      <c r="A4" s="4" t="s">
        <v>450</v>
      </c>
      <c r="C4" s="5" t="n">
        <v>627000</v>
      </c>
      <c r="D4" s="5" t="n">
        <v>1236000</v>
      </c>
    </row>
    <row r="5" spans="1:5">
      <c r="A5" s="4" t="s">
        <v>451</v>
      </c>
      <c r="C5" s="5" t="n">
        <v>355000</v>
      </c>
      <c r="D5" s="5" t="n">
        <v>212000</v>
      </c>
    </row>
    <row r="6" spans="1:5">
      <c r="A6" s="4" t="s">
        <v>452</v>
      </c>
      <c r="C6" s="4" t="s">
        <v>453</v>
      </c>
      <c r="D6" s="4" t="s">
        <v>454</v>
      </c>
    </row>
    <row r="7" spans="1:5">
      <c r="A7" s="4" t="s">
        <v>455</v>
      </c>
      <c r="C7" s="5" t="n">
        <v>32000</v>
      </c>
      <c r="D7" s="5" t="n">
        <v>0</v>
      </c>
    </row>
    <row r="8" spans="1:5">
      <c r="A8" s="4" t="s">
        <v>456</v>
      </c>
      <c r="E8" s="6" t="n">
        <v>59414</v>
      </c>
    </row>
    <row r="9" spans="1:5">
      <c r="A9" s="4" t="s">
        <v>457</v>
      </c>
      <c r="C9" s="7" t="n">
        <v>7.11</v>
      </c>
      <c r="D9" s="7" t="n">
        <v>8.33</v>
      </c>
    </row>
    <row r="10" spans="1:5">
      <c r="A10" s="4" t="s">
        <v>458</v>
      </c>
      <c r="C10" s="6" t="n">
        <v>79</v>
      </c>
    </row>
    <row r="11" spans="1:5">
      <c r="A11" s="4" t="s">
        <v>401</v>
      </c>
      <c r="C11" s="6" t="n">
        <v>49994</v>
      </c>
      <c r="D11" s="6" t="n">
        <v>27687</v>
      </c>
    </row>
    <row r="12" spans="1:5">
      <c r="A12" s="4" t="s">
        <v>459</v>
      </c>
    </row>
    <row r="13" spans="1:5">
      <c r="A13" s="3" t="s">
        <v>449</v>
      </c>
    </row>
    <row r="14" spans="1:5">
      <c r="A14" s="4" t="s">
        <v>460</v>
      </c>
      <c r="D14" s="6" t="n">
        <v>125989</v>
      </c>
    </row>
    <row r="15" spans="1:5">
      <c r="A15" s="4" t="s">
        <v>370</v>
      </c>
      <c r="C15" s="6" t="n">
        <v>0</v>
      </c>
    </row>
    <row r="16" spans="1:5">
      <c r="A16" s="4" t="s">
        <v>461</v>
      </c>
    </row>
    <row r="17" spans="1:5">
      <c r="A17" s="3" t="s">
        <v>449</v>
      </c>
    </row>
    <row r="18" spans="1:5">
      <c r="A18" s="4" t="s">
        <v>460</v>
      </c>
      <c r="C18" s="6" t="n">
        <v>7806</v>
      </c>
    </row>
    <row r="19" spans="1:5">
      <c r="A19" s="4" t="s">
        <v>462</v>
      </c>
      <c r="C19" s="6" t="n">
        <v>11371</v>
      </c>
    </row>
    <row r="20" spans="1:5">
      <c r="A20" s="4" t="s">
        <v>463</v>
      </c>
    </row>
    <row r="21" spans="1:5">
      <c r="A21" s="3" t="s">
        <v>449</v>
      </c>
    </row>
    <row r="22" spans="1:5">
      <c r="A22" s="4" t="s">
        <v>460</v>
      </c>
      <c r="C22" s="6" t="n">
        <v>288690</v>
      </c>
    </row>
    <row r="23" spans="1:5">
      <c r="A23" s="4" t="s">
        <v>462</v>
      </c>
      <c r="B23" s="6" t="n">
        <v>559339</v>
      </c>
      <c r="C23" s="6" t="n">
        <v>559339</v>
      </c>
    </row>
    <row r="24" spans="1:5">
      <c r="A24" s="4" t="s">
        <v>464</v>
      </c>
      <c r="B24" s="6" t="n">
        <v>23333</v>
      </c>
    </row>
    <row r="25" spans="1:5">
      <c r="A25" s="4" t="s">
        <v>369</v>
      </c>
    </row>
    <row r="26" spans="1:5">
      <c r="A26" s="3" t="s">
        <v>449</v>
      </c>
    </row>
    <row r="27" spans="1:5">
      <c r="A27" s="4" t="s">
        <v>451</v>
      </c>
      <c r="C27" s="5" t="n">
        <v>0</v>
      </c>
      <c r="D27" s="5" t="n">
        <v>1049000</v>
      </c>
    </row>
    <row r="28" spans="1:5">
      <c r="A28" s="4" t="s">
        <v>458</v>
      </c>
      <c r="C28" s="6" t="n">
        <v>7659</v>
      </c>
      <c r="D28" s="6" t="n">
        <v>7224</v>
      </c>
    </row>
    <row r="29" spans="1:5">
      <c r="A29" s="4" t="s">
        <v>370</v>
      </c>
      <c r="D29" s="6" t="n">
        <v>12598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5</v>
      </c>
      <c r="B1" s="2" t="s">
        <v>1</v>
      </c>
    </row>
    <row r="2" spans="1:3">
      <c r="B2" s="2" t="s">
        <v>2</v>
      </c>
      <c r="C2" s="2" t="s">
        <v>40</v>
      </c>
    </row>
    <row r="3" spans="1:3">
      <c r="A3" s="3" t="s">
        <v>188</v>
      </c>
    </row>
    <row r="4" spans="1:3">
      <c r="A4" s="4" t="s">
        <v>466</v>
      </c>
      <c r="B4" s="5" t="n">
        <v>-7523695</v>
      </c>
      <c r="C4" s="5" t="n">
        <v>-11242646</v>
      </c>
    </row>
    <row r="5" spans="1:3">
      <c r="A5" s="4" t="s">
        <v>467</v>
      </c>
      <c r="B5" s="6" t="n">
        <v>522395</v>
      </c>
      <c r="C5" s="6" t="n">
        <v>517268</v>
      </c>
    </row>
    <row r="6" spans="1:3">
      <c r="A6" s="4" t="s">
        <v>117</v>
      </c>
      <c r="B6" s="5" t="n">
        <v>-7001300</v>
      </c>
      <c r="C6" s="5" t="n">
        <v>-107253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8</v>
      </c>
      <c r="B1" s="2" t="s">
        <v>1</v>
      </c>
    </row>
    <row r="2" spans="1:3">
      <c r="B2" s="2" t="s">
        <v>2</v>
      </c>
      <c r="C2" s="2" t="s">
        <v>40</v>
      </c>
    </row>
    <row r="3" spans="1:3">
      <c r="A3" s="3" t="s">
        <v>148</v>
      </c>
    </row>
    <row r="4" spans="1:3">
      <c r="A4" s="4" t="s">
        <v>469</v>
      </c>
      <c r="B4" s="5" t="n">
        <v>-4182</v>
      </c>
      <c r="C4" s="5" t="n">
        <v>1814</v>
      </c>
    </row>
    <row r="5" spans="1:3">
      <c r="A5" s="4" t="s">
        <v>470</v>
      </c>
      <c r="B5" s="6" t="n">
        <v>99578</v>
      </c>
      <c r="C5" s="6" t="n">
        <v>84231</v>
      </c>
    </row>
    <row r="6" spans="1:3">
      <c r="A6" s="4" t="s">
        <v>471</v>
      </c>
      <c r="B6" s="6" t="n">
        <v>95396</v>
      </c>
      <c r="C6" s="6" t="n">
        <v>86045</v>
      </c>
    </row>
    <row r="7" spans="1:3">
      <c r="A7" s="4" t="s">
        <v>472</v>
      </c>
      <c r="B7" s="5" t="n">
        <v>95396</v>
      </c>
      <c r="C7" s="5" t="n">
        <v>860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3</v>
      </c>
      <c r="B1" s="2" t="s">
        <v>1</v>
      </c>
    </row>
    <row r="2" spans="1:3">
      <c r="B2" s="2" t="s">
        <v>2</v>
      </c>
      <c r="C2" s="2" t="s">
        <v>40</v>
      </c>
    </row>
    <row r="3" spans="1:3">
      <c r="A3" s="3" t="s">
        <v>188</v>
      </c>
    </row>
    <row r="4" spans="1:3">
      <c r="A4" s="4" t="s">
        <v>474</v>
      </c>
      <c r="B4" s="4" t="s">
        <v>475</v>
      </c>
      <c r="C4" s="4" t="s">
        <v>475</v>
      </c>
    </row>
    <row r="5" spans="1:3">
      <c r="A5" s="4" t="s">
        <v>476</v>
      </c>
      <c r="B5" s="4" t="s">
        <v>477</v>
      </c>
      <c r="C5" s="4" t="s">
        <v>478</v>
      </c>
    </row>
    <row r="6" spans="1:3">
      <c r="A6" s="4" t="s">
        <v>479</v>
      </c>
      <c r="B6" s="4" t="s">
        <v>480</v>
      </c>
      <c r="C6" s="4" t="s">
        <v>481</v>
      </c>
    </row>
    <row r="7" spans="1:3">
      <c r="A7" s="4" t="s">
        <v>482</v>
      </c>
      <c r="B7" s="4" t="s">
        <v>483</v>
      </c>
      <c r="C7" s="4" t="s">
        <v>484</v>
      </c>
    </row>
    <row r="8" spans="1:3">
      <c r="A8" s="4" t="s">
        <v>485</v>
      </c>
      <c r="B8" s="4" t="s">
        <v>486</v>
      </c>
      <c r="C8" s="4" t="s">
        <v>487</v>
      </c>
    </row>
    <row r="9" spans="1:3">
      <c r="A9" s="4" t="s">
        <v>488</v>
      </c>
      <c r="B9" s="4" t="s">
        <v>489</v>
      </c>
      <c r="C9" s="4" t="s">
        <v>490</v>
      </c>
    </row>
    <row r="10" spans="1:3">
      <c r="A10" s="4" t="s">
        <v>491</v>
      </c>
      <c r="C10" s="4" t="s">
        <v>492</v>
      </c>
    </row>
    <row r="11" spans="1:3">
      <c r="A11" s="4" t="s">
        <v>121</v>
      </c>
      <c r="B11" s="4" t="s">
        <v>493</v>
      </c>
      <c r="C11" s="4" t="s">
        <v>431</v>
      </c>
    </row>
    <row r="12" spans="1:3">
      <c r="A12" s="4" t="s">
        <v>494</v>
      </c>
      <c r="B12" s="4" t="s">
        <v>495</v>
      </c>
      <c r="C12" s="4" t="s">
        <v>496</v>
      </c>
    </row>
    <row r="13" spans="1:3">
      <c r="A13" s="4" t="s">
        <v>497</v>
      </c>
      <c r="B13" s="4" t="s">
        <v>498</v>
      </c>
      <c r="C13" s="4" t="s">
        <v>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73"/>
    <col customWidth="1" max="2" min="2" width="37"/>
    <col customWidth="1" max="3" min="3" width="51"/>
    <col customWidth="1" max="4" min="4" width="25"/>
    <col customWidth="1" max="5" min="5" width="37"/>
    <col customWidth="1" max="6" min="6" width="51"/>
    <col customWidth="1" max="7" min="7" width="25"/>
    <col customWidth="1" max="8" min="8" width="32"/>
    <col customWidth="1" max="9" min="9" width="13"/>
    <col customWidth="1" max="10" min="10" width="46"/>
    <col customWidth="1" max="11" min="11" width="27"/>
    <col customWidth="1" max="12" min="12" width="58"/>
    <col customWidth="1" max="13" min="13" width="39"/>
    <col customWidth="1" max="14" min="14" width="39"/>
    <col customWidth="1" max="15" min="15" width="20"/>
    <col customWidth="1" max="16" min="16" width="20"/>
    <col customWidth="1" max="17" min="17" width="12"/>
  </cols>
  <sheetData>
    <row r="1" spans="1:17">
      <c r="A1" s="1" t="s">
        <v>106</v>
      </c>
      <c r="B1" s="2" t="s">
        <v>107</v>
      </c>
      <c r="C1" s="2" t="s">
        <v>108</v>
      </c>
      <c r="D1" s="2" t="s">
        <v>85</v>
      </c>
      <c r="E1" s="2" t="s">
        <v>109</v>
      </c>
      <c r="F1" s="2" t="s">
        <v>110</v>
      </c>
      <c r="G1" s="2" t="s">
        <v>86</v>
      </c>
      <c r="H1" s="2" t="s">
        <v>111</v>
      </c>
      <c r="I1" s="2" t="s">
        <v>112</v>
      </c>
      <c r="J1" s="2" t="s">
        <v>113</v>
      </c>
      <c r="K1" s="2" t="s">
        <v>69</v>
      </c>
      <c r="L1" s="2" t="s">
        <v>114</v>
      </c>
      <c r="M1" s="2" t="s">
        <v>71</v>
      </c>
      <c r="N1" s="2" t="s">
        <v>115</v>
      </c>
      <c r="O1" s="2" t="s">
        <v>70</v>
      </c>
      <c r="P1" s="2" t="s">
        <v>116</v>
      </c>
      <c r="Q1" s="2" t="s">
        <v>117</v>
      </c>
    </row>
    <row r="2" spans="1:17">
      <c r="A2" s="4" t="s">
        <v>118</v>
      </c>
      <c r="D2" s="5" t="n">
        <v>6</v>
      </c>
      <c r="I2" s="5" t="n">
        <v>11505</v>
      </c>
      <c r="K2" s="5" t="n">
        <v>89750749</v>
      </c>
      <c r="M2" s="5" t="n">
        <v>127473</v>
      </c>
      <c r="O2" s="5" t="n">
        <v>-91816655</v>
      </c>
      <c r="Q2" s="5" t="n">
        <v>-1926922</v>
      </c>
    </row>
    <row r="3" spans="1:17">
      <c r="A3" s="4" t="s">
        <v>119</v>
      </c>
      <c r="D3" s="6" t="n">
        <v>600</v>
      </c>
      <c r="I3" s="6" t="n">
        <v>1150484</v>
      </c>
    </row>
    <row r="4" spans="1:17">
      <c r="A4" s="4" t="s">
        <v>120</v>
      </c>
      <c r="O4" s="6" t="n">
        <v>9477880</v>
      </c>
      <c r="Q4" s="6" t="n">
        <v>9477880</v>
      </c>
    </row>
    <row r="5" spans="1:17">
      <c r="A5" s="4" t="s">
        <v>121</v>
      </c>
      <c r="K5" s="6" t="n">
        <v>875287</v>
      </c>
      <c r="Q5" s="6" t="n">
        <v>875287</v>
      </c>
    </row>
    <row r="6" spans="1:17">
      <c r="A6" s="4" t="s">
        <v>122</v>
      </c>
      <c r="D6" s="5" t="n">
        <v>-1141238</v>
      </c>
      <c r="Q6" s="6" t="n">
        <v>-1141238</v>
      </c>
    </row>
    <row r="7" spans="1:17">
      <c r="A7" s="4" t="s">
        <v>123</v>
      </c>
      <c r="G7" s="5" t="n">
        <v>65</v>
      </c>
      <c r="I7" s="5" t="n">
        <v>9820</v>
      </c>
      <c r="K7" s="6" t="n">
        <v>10098877</v>
      </c>
      <c r="Q7" s="6" t="n">
        <v>10108762</v>
      </c>
    </row>
    <row r="8" spans="1:17">
      <c r="A8" s="4" t="s">
        <v>124</v>
      </c>
      <c r="G8" s="6" t="n">
        <v>6536</v>
      </c>
      <c r="I8" s="6" t="n">
        <v>982000</v>
      </c>
    </row>
    <row r="9" spans="1:17">
      <c r="A9" s="4" t="s">
        <v>125</v>
      </c>
      <c r="B9" s="5" t="n">
        <v>267</v>
      </c>
      <c r="C9" s="5" t="n">
        <v>-261</v>
      </c>
      <c r="D9" s="5" t="n">
        <v>-6</v>
      </c>
      <c r="E9" s="5" t="n">
        <v>5092</v>
      </c>
      <c r="F9" s="5" t="n">
        <v>-5068</v>
      </c>
      <c r="G9" s="5" t="n">
        <v>-24</v>
      </c>
    </row>
    <row r="10" spans="1:17">
      <c r="A10" s="4" t="s">
        <v>126</v>
      </c>
      <c r="B10" s="6" t="n">
        <v>-26667</v>
      </c>
      <c r="D10" s="6" t="n">
        <v>-600</v>
      </c>
      <c r="E10" s="6" t="n">
        <v>-509250</v>
      </c>
      <c r="G10" s="6" t="n">
        <v>-2444</v>
      </c>
    </row>
    <row r="11" spans="1:17">
      <c r="A11" s="4" t="s">
        <v>127</v>
      </c>
      <c r="I11" s="5" t="n">
        <v>2512</v>
      </c>
      <c r="K11" s="6" t="n">
        <v>1203313</v>
      </c>
      <c r="Q11" s="6" t="n">
        <v>1205825</v>
      </c>
    </row>
    <row r="12" spans="1:17">
      <c r="A12" s="4" t="s">
        <v>128</v>
      </c>
      <c r="I12" s="6" t="n">
        <v>251208</v>
      </c>
    </row>
    <row r="13" spans="1:17">
      <c r="A13" s="4" t="s">
        <v>129</v>
      </c>
      <c r="I13" s="6" t="n">
        <v>-17</v>
      </c>
    </row>
    <row r="14" spans="1:17">
      <c r="A14" s="4" t="s">
        <v>130</v>
      </c>
      <c r="I14" s="5" t="n">
        <v>1190</v>
      </c>
      <c r="K14" s="6" t="n">
        <v>-1190</v>
      </c>
    </row>
    <row r="15" spans="1:17">
      <c r="A15" s="4" t="s">
        <v>131</v>
      </c>
      <c r="I15" s="6" t="n">
        <v>-119000</v>
      </c>
    </row>
    <row r="16" spans="1:17">
      <c r="A16" s="4" t="s">
        <v>132</v>
      </c>
      <c r="M16" s="6" t="n">
        <v>-6858</v>
      </c>
      <c r="Q16" s="6" t="n">
        <v>-6858</v>
      </c>
    </row>
    <row r="17" spans="1:17">
      <c r="A17" s="4" t="s">
        <v>100</v>
      </c>
      <c r="O17" s="6" t="n">
        <v>-10811423</v>
      </c>
      <c r="Q17" s="6" t="n">
        <v>-10811423</v>
      </c>
    </row>
    <row r="18" spans="1:17">
      <c r="A18" s="4" t="s">
        <v>133</v>
      </c>
      <c r="D18" s="5" t="n">
        <v>6</v>
      </c>
      <c r="G18" s="5" t="n">
        <v>41</v>
      </c>
      <c r="H18" s="5" t="n">
        <v>11505</v>
      </c>
      <c r="I18" s="5" t="n">
        <v>30386</v>
      </c>
      <c r="J18" s="5" t="n">
        <v>89750749</v>
      </c>
      <c r="K18" s="6" t="n">
        <v>101921707</v>
      </c>
      <c r="L18" s="5" t="n">
        <v>127473</v>
      </c>
      <c r="M18" s="6" t="n">
        <v>134331</v>
      </c>
      <c r="N18" s="5" t="n">
        <v>-82338775</v>
      </c>
      <c r="O18" s="6" t="n">
        <v>-93150198</v>
      </c>
      <c r="P18" s="5" t="n">
        <v>7550958</v>
      </c>
      <c r="Q18" s="6" t="n">
        <v>8936267</v>
      </c>
    </row>
    <row r="19" spans="1:17">
      <c r="A19" s="4" t="s">
        <v>134</v>
      </c>
      <c r="D19" s="6" t="n">
        <v>600</v>
      </c>
      <c r="G19" s="6" t="n">
        <v>4092</v>
      </c>
      <c r="H19" s="6" t="n">
        <v>1150484</v>
      </c>
      <c r="I19" s="6" t="n">
        <v>3038592</v>
      </c>
    </row>
    <row r="20" spans="1:17">
      <c r="A20" s="4" t="s">
        <v>121</v>
      </c>
      <c r="K20" s="6" t="n">
        <v>852230</v>
      </c>
      <c r="Q20" s="6" t="n">
        <v>852230</v>
      </c>
    </row>
    <row r="21" spans="1:17">
      <c r="A21" s="4" t="s">
        <v>122</v>
      </c>
      <c r="Q21" s="6" t="n">
        <v>-97082</v>
      </c>
    </row>
    <row r="22" spans="1:17">
      <c r="A22" s="4" t="s">
        <v>123</v>
      </c>
      <c r="I22" s="5" t="n">
        <v>6000</v>
      </c>
      <c r="K22" s="6" t="n">
        <v>1771918</v>
      </c>
      <c r="Q22" s="6" t="n">
        <v>1777918</v>
      </c>
    </row>
    <row r="23" spans="1:17">
      <c r="A23" s="4" t="s">
        <v>124</v>
      </c>
      <c r="I23" s="6" t="n">
        <v>600000</v>
      </c>
    </row>
    <row r="24" spans="1:17">
      <c r="A24" s="4" t="s">
        <v>135</v>
      </c>
      <c r="I24" s="6" t="n">
        <v>23</v>
      </c>
    </row>
    <row r="25" spans="1:17">
      <c r="A25" s="4" t="s">
        <v>136</v>
      </c>
      <c r="I25" s="5" t="n">
        <v>-9</v>
      </c>
      <c r="K25" s="6" t="n">
        <v>-2605</v>
      </c>
      <c r="Q25" s="6" t="n">
        <v>-2614</v>
      </c>
    </row>
    <row r="26" spans="1:17">
      <c r="A26" s="4" t="s">
        <v>137</v>
      </c>
      <c r="I26" s="6" t="n">
        <v>907</v>
      </c>
    </row>
    <row r="27" spans="1:17">
      <c r="A27" s="4" t="s">
        <v>127</v>
      </c>
      <c r="I27" s="5" t="n">
        <v>4480</v>
      </c>
      <c r="K27" s="6" t="n">
        <v>2145736</v>
      </c>
      <c r="Q27" s="6" t="n">
        <v>2150216</v>
      </c>
    </row>
    <row r="28" spans="1:17">
      <c r="A28" s="4" t="s">
        <v>128</v>
      </c>
      <c r="I28" s="6" t="n">
        <v>447961</v>
      </c>
    </row>
    <row r="29" spans="1:17">
      <c r="A29" s="4" t="s">
        <v>138</v>
      </c>
      <c r="I29" s="5" t="n">
        <v>-79</v>
      </c>
      <c r="K29" s="6" t="n">
        <v>79</v>
      </c>
    </row>
    <row r="30" spans="1:17">
      <c r="A30" s="4" t="s">
        <v>129</v>
      </c>
      <c r="I30" s="6" t="n">
        <v>-7868</v>
      </c>
    </row>
    <row r="31" spans="1:17">
      <c r="A31" s="4" t="s">
        <v>132</v>
      </c>
      <c r="M31" s="6" t="n">
        <v>-5134</v>
      </c>
      <c r="Q31" s="6" t="n">
        <v>-5134</v>
      </c>
    </row>
    <row r="32" spans="1:17">
      <c r="A32" s="4" t="s">
        <v>100</v>
      </c>
      <c r="O32" s="6" t="n">
        <v>-7096696</v>
      </c>
      <c r="Q32" s="6" t="n">
        <v>-7096696</v>
      </c>
    </row>
    <row r="33" spans="1:17">
      <c r="A33" s="4" t="s">
        <v>139</v>
      </c>
      <c r="G33" s="5" t="n">
        <v>41</v>
      </c>
      <c r="I33" s="5" t="n">
        <v>40778</v>
      </c>
      <c r="K33" s="5" t="n">
        <v>106689065</v>
      </c>
      <c r="M33" s="5" t="n">
        <v>139465</v>
      </c>
      <c r="O33" s="5" t="n">
        <v>-100246894</v>
      </c>
      <c r="Q33" s="5" t="n">
        <v>6622455</v>
      </c>
    </row>
    <row r="34" spans="1:17">
      <c r="A34" s="4" t="s">
        <v>140</v>
      </c>
      <c r="G34" s="6" t="n">
        <v>4092</v>
      </c>
      <c r="I34" s="6" t="n">
        <v>4077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0</v>
      </c>
      <c r="B1" s="2" t="s">
        <v>2</v>
      </c>
      <c r="C1" s="2" t="s">
        <v>40</v>
      </c>
    </row>
    <row r="2" spans="1:3">
      <c r="A2" s="3" t="s">
        <v>501</v>
      </c>
    </row>
    <row r="3" spans="1:3">
      <c r="A3" s="4" t="s">
        <v>502</v>
      </c>
      <c r="B3" s="5" t="n">
        <v>15230646</v>
      </c>
      <c r="C3" s="5" t="n">
        <v>13601705</v>
      </c>
    </row>
    <row r="4" spans="1:3">
      <c r="A4" s="4" t="s">
        <v>503</v>
      </c>
      <c r="B4" s="6" t="n">
        <v>2594055</v>
      </c>
      <c r="C4" s="6" t="n">
        <v>2124949</v>
      </c>
    </row>
    <row r="5" spans="1:3">
      <c r="A5" s="4" t="s">
        <v>504</v>
      </c>
      <c r="B5" s="6" t="n">
        <v>6521705</v>
      </c>
      <c r="C5" s="6" t="n">
        <v>5861675</v>
      </c>
    </row>
    <row r="6" spans="1:3">
      <c r="A6" s="4" t="s">
        <v>121</v>
      </c>
      <c r="B6" s="6" t="n">
        <v>814438</v>
      </c>
      <c r="C6" s="6" t="n">
        <v>639729</v>
      </c>
    </row>
    <row r="7" spans="1:3">
      <c r="A7" s="4" t="s">
        <v>505</v>
      </c>
      <c r="B7" s="6" t="n">
        <v>170</v>
      </c>
      <c r="C7" s="6" t="n">
        <v>-3217</v>
      </c>
    </row>
    <row r="8" spans="1:3">
      <c r="A8" s="4" t="s">
        <v>506</v>
      </c>
      <c r="B8" s="6" t="n">
        <v>1738482</v>
      </c>
      <c r="C8" s="6" t="n">
        <v>2069985</v>
      </c>
    </row>
    <row r="9" spans="1:3">
      <c r="A9" s="4" t="s">
        <v>507</v>
      </c>
      <c r="B9" s="6" t="n">
        <v>26899496</v>
      </c>
      <c r="C9" s="6" t="n">
        <v>24294826</v>
      </c>
    </row>
    <row r="10" spans="1:3">
      <c r="A10" s="4" t="s">
        <v>508</v>
      </c>
      <c r="B10" s="6" t="n">
        <v>-26278147</v>
      </c>
      <c r="C10" s="6" t="n">
        <v>-23659844</v>
      </c>
    </row>
    <row r="11" spans="1:3">
      <c r="A11" s="4" t="s">
        <v>509</v>
      </c>
      <c r="B11" s="6" t="n">
        <v>621349</v>
      </c>
      <c r="C11" s="6" t="n">
        <v>634982</v>
      </c>
    </row>
    <row r="12" spans="1:3">
      <c r="A12" s="4" t="s">
        <v>510</v>
      </c>
      <c r="B12" s="6" t="n">
        <v>-986713</v>
      </c>
      <c r="C12" s="6" t="n">
        <v>-904950</v>
      </c>
    </row>
    <row r="13" spans="1:3">
      <c r="A13" s="4" t="s">
        <v>501</v>
      </c>
      <c r="B13" s="5" t="n">
        <v>-365364</v>
      </c>
      <c r="C13" s="5" t="n">
        <v>-2699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40</v>
      </c>
      <c r="D2" s="2" t="s">
        <v>378</v>
      </c>
    </row>
    <row r="3" spans="1:4">
      <c r="A3" s="3" t="s">
        <v>188</v>
      </c>
    </row>
    <row r="4" spans="1:4">
      <c r="A4" s="4" t="s">
        <v>512</v>
      </c>
      <c r="B4" s="4" t="s">
        <v>513</v>
      </c>
    </row>
    <row r="5" spans="1:4">
      <c r="A5" s="4" t="s">
        <v>514</v>
      </c>
      <c r="B5" s="5" t="n">
        <v>638</v>
      </c>
    </row>
    <row r="6" spans="1:4">
      <c r="A6" s="4" t="s">
        <v>515</v>
      </c>
      <c r="B6" s="5" t="n">
        <v>2618</v>
      </c>
      <c r="C6" s="5" t="n">
        <v>-416</v>
      </c>
    </row>
    <row r="7" spans="1:4">
      <c r="A7" s="4" t="s">
        <v>516</v>
      </c>
      <c r="B7" s="4" t="s">
        <v>475</v>
      </c>
      <c r="C7" s="4" t="s">
        <v>475</v>
      </c>
    </row>
    <row r="8" spans="1:4">
      <c r="A8" s="4" t="s">
        <v>517</v>
      </c>
    </row>
    <row r="9" spans="1:4">
      <c r="A9" s="3" t="s">
        <v>188</v>
      </c>
    </row>
    <row r="10" spans="1:4">
      <c r="A10" s="4" t="s">
        <v>514</v>
      </c>
      <c r="B10" s="5" t="n">
        <v>59013</v>
      </c>
      <c r="D10" s="5" t="n">
        <v>46055</v>
      </c>
    </row>
    <row r="11" spans="1:4">
      <c r="A11" s="4" t="s">
        <v>518</v>
      </c>
      <c r="B11" s="6" t="n">
        <v>2171</v>
      </c>
    </row>
    <row r="12" spans="1:4">
      <c r="A12" s="4" t="s">
        <v>519</v>
      </c>
    </row>
    <row r="13" spans="1:4">
      <c r="A13" s="3" t="s">
        <v>188</v>
      </c>
    </row>
    <row r="14" spans="1:4">
      <c r="A14" s="4" t="s">
        <v>514</v>
      </c>
      <c r="B14" s="6" t="n">
        <v>1565</v>
      </c>
    </row>
    <row r="15" spans="1:4">
      <c r="A15" s="4" t="s">
        <v>518</v>
      </c>
      <c r="B15" s="6" t="n">
        <v>25</v>
      </c>
    </row>
    <row r="16" spans="1:4">
      <c r="A16" s="4" t="s">
        <v>520</v>
      </c>
    </row>
    <row r="17" spans="1:4">
      <c r="A17" s="3" t="s">
        <v>188</v>
      </c>
    </row>
    <row r="18" spans="1:4">
      <c r="A18" s="4" t="s">
        <v>514</v>
      </c>
      <c r="B18" s="6" t="n">
        <v>41088</v>
      </c>
    </row>
    <row r="19" spans="1:4">
      <c r="A19" s="4" t="s">
        <v>518</v>
      </c>
      <c r="B19" s="5" t="n">
        <v>504</v>
      </c>
    </row>
    <row r="20" spans="1:4">
      <c r="A20" s="4" t="s">
        <v>521</v>
      </c>
    </row>
    <row r="21" spans="1:4">
      <c r="A21" s="3" t="s">
        <v>188</v>
      </c>
    </row>
    <row r="22" spans="1:4">
      <c r="A22" s="4" t="s">
        <v>512</v>
      </c>
      <c r="B22" s="4" t="s">
        <v>5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22</v>
      </c>
      <c r="B1" s="2" t="s">
        <v>523</v>
      </c>
    </row>
    <row r="2" spans="1:2">
      <c r="A2" s="3" t="s">
        <v>190</v>
      </c>
    </row>
    <row r="3" spans="1:2">
      <c r="A3" s="4" t="s">
        <v>524</v>
      </c>
      <c r="B3" s="5" t="n">
        <v>86390</v>
      </c>
    </row>
    <row r="4" spans="1:2">
      <c r="A4" s="4" t="s">
        <v>525</v>
      </c>
      <c r="B4" s="6" t="n">
        <v>-2464</v>
      </c>
    </row>
    <row r="5" spans="1:2">
      <c r="A5" s="4" t="s">
        <v>526</v>
      </c>
      <c r="B5" s="5" t="n">
        <v>83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17"/>
  </cols>
  <sheetData>
    <row r="1" spans="1:9">
      <c r="A1" s="1" t="s">
        <v>527</v>
      </c>
      <c r="B1" s="2" t="s">
        <v>528</v>
      </c>
      <c r="C1" s="2" t="s">
        <v>529</v>
      </c>
      <c r="D1" s="2" t="s">
        <v>530</v>
      </c>
      <c r="E1" s="2" t="s">
        <v>531</v>
      </c>
      <c r="F1" s="2" t="s">
        <v>532</v>
      </c>
      <c r="G1" s="2" t="s">
        <v>533</v>
      </c>
      <c r="H1" s="2" t="s">
        <v>534</v>
      </c>
      <c r="I1" s="2" t="s">
        <v>535</v>
      </c>
    </row>
    <row r="2" spans="1:9">
      <c r="A2" s="3" t="s">
        <v>536</v>
      </c>
    </row>
    <row r="3" spans="1:9">
      <c r="A3" s="4" t="s">
        <v>537</v>
      </c>
      <c r="I3" s="6" t="n">
        <v>2300</v>
      </c>
    </row>
    <row r="4" spans="1:9">
      <c r="A4" s="4" t="s">
        <v>538</v>
      </c>
      <c r="F4" s="5" t="n">
        <v>250000</v>
      </c>
    </row>
    <row r="5" spans="1:9">
      <c r="A5" s="4" t="s">
        <v>539</v>
      </c>
      <c r="E5" s="4" t="s">
        <v>540</v>
      </c>
    </row>
    <row r="6" spans="1:9">
      <c r="A6" s="4" t="s">
        <v>292</v>
      </c>
      <c r="E6" s="5" t="n">
        <v>2686000</v>
      </c>
    </row>
    <row r="7" spans="1:9">
      <c r="A7" s="4" t="s">
        <v>353</v>
      </c>
      <c r="E7" s="6" t="n">
        <v>4131064</v>
      </c>
      <c r="F7" s="5" t="n">
        <v>4156064</v>
      </c>
    </row>
    <row r="8" spans="1:9">
      <c r="A8" s="4" t="s">
        <v>541</v>
      </c>
    </row>
    <row r="9" spans="1:9">
      <c r="A9" s="3" t="s">
        <v>536</v>
      </c>
    </row>
    <row r="10" spans="1:9">
      <c r="A10" s="4" t="s">
        <v>542</v>
      </c>
      <c r="D10" s="5" t="n">
        <v>30000</v>
      </c>
      <c r="G10" s="5" t="n">
        <v>12500</v>
      </c>
    </row>
    <row r="11" spans="1:9">
      <c r="A11" s="4" t="s">
        <v>543</v>
      </c>
      <c r="D11" s="5" t="n">
        <v>50000</v>
      </c>
    </row>
    <row r="12" spans="1:9">
      <c r="A12" s="4" t="s">
        <v>353</v>
      </c>
      <c r="E12" s="6" t="n">
        <v>15000</v>
      </c>
    </row>
    <row r="13" spans="1:9">
      <c r="A13" s="4" t="s">
        <v>544</v>
      </c>
    </row>
    <row r="14" spans="1:9">
      <c r="A14" s="3" t="s">
        <v>536</v>
      </c>
    </row>
    <row r="15" spans="1:9">
      <c r="A15" s="4" t="s">
        <v>356</v>
      </c>
      <c r="E15" s="6" t="n">
        <v>5000000000</v>
      </c>
    </row>
    <row r="16" spans="1:9">
      <c r="A16" s="4" t="s">
        <v>545</v>
      </c>
    </row>
    <row r="17" spans="1:9">
      <c r="A17" s="3" t="s">
        <v>536</v>
      </c>
    </row>
    <row r="18" spans="1:9">
      <c r="A18" s="4" t="s">
        <v>356</v>
      </c>
      <c r="E18" s="5" t="n">
        <v>20000</v>
      </c>
    </row>
    <row r="19" spans="1:9">
      <c r="A19" s="4" t="s">
        <v>320</v>
      </c>
    </row>
    <row r="20" spans="1:9">
      <c r="A20" s="3" t="s">
        <v>536</v>
      </c>
    </row>
    <row r="21" spans="1:9">
      <c r="A21" s="4" t="s">
        <v>537</v>
      </c>
      <c r="E21" s="6" t="n">
        <v>4516</v>
      </c>
    </row>
    <row r="22" spans="1:9">
      <c r="A22" s="4" t="s">
        <v>323</v>
      </c>
      <c r="B22" s="5" t="n">
        <v>4000000</v>
      </c>
    </row>
    <row r="23" spans="1:9">
      <c r="A23" s="4" t="s">
        <v>292</v>
      </c>
      <c r="B23" s="5" t="n">
        <v>99000000</v>
      </c>
    </row>
    <row r="24" spans="1:9">
      <c r="A24" s="4" t="s">
        <v>546</v>
      </c>
    </row>
    <row r="25" spans="1:9">
      <c r="A25" s="3" t="s">
        <v>536</v>
      </c>
    </row>
    <row r="26" spans="1:9">
      <c r="A26" s="4" t="s">
        <v>538</v>
      </c>
      <c r="C26" s="5" t="n">
        <v>1000000</v>
      </c>
    </row>
    <row r="27" spans="1:9">
      <c r="A27" s="4" t="s">
        <v>547</v>
      </c>
      <c r="C27" s="5" t="n">
        <v>32500000</v>
      </c>
    </row>
    <row r="28" spans="1:9">
      <c r="A28" s="4" t="s">
        <v>355</v>
      </c>
    </row>
    <row r="29" spans="1:9">
      <c r="A29" s="3" t="s">
        <v>536</v>
      </c>
    </row>
    <row r="30" spans="1:9">
      <c r="A30" s="4" t="s">
        <v>353</v>
      </c>
      <c r="E30" s="5" t="n">
        <v>250000</v>
      </c>
      <c r="H30" s="5" t="n">
        <v>250000</v>
      </c>
    </row>
    <row r="31" spans="1:9">
      <c r="A31" s="4" t="s">
        <v>356</v>
      </c>
      <c r="E31" s="5" t="n">
        <v>4750000</v>
      </c>
      <c r="H31" s="5" t="n">
        <v>4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8</v>
      </c>
      <c r="B1" s="2" t="s">
        <v>1</v>
      </c>
    </row>
    <row r="2" spans="1:3">
      <c r="B2" s="2" t="s">
        <v>40</v>
      </c>
      <c r="C2" s="2" t="s">
        <v>2</v>
      </c>
    </row>
    <row r="3" spans="1:3">
      <c r="A3" s="3" t="s">
        <v>192</v>
      </c>
    </row>
    <row r="4" spans="1:3">
      <c r="A4" s="4" t="s">
        <v>549</v>
      </c>
      <c r="B4" s="5" t="n">
        <v>29700</v>
      </c>
    </row>
    <row r="5" spans="1:3">
      <c r="A5" s="4" t="s">
        <v>550</v>
      </c>
      <c r="C5" s="5" t="n">
        <v>3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551</v>
      </c>
      <c r="B1" s="2" t="s">
        <v>277</v>
      </c>
      <c r="C1" s="2" t="s">
        <v>294</v>
      </c>
      <c r="D1" s="2" t="s">
        <v>295</v>
      </c>
      <c r="E1" s="2" t="s">
        <v>2</v>
      </c>
      <c r="F1" s="2" t="s">
        <v>40</v>
      </c>
      <c r="G1" s="2" t="s">
        <v>361</v>
      </c>
    </row>
    <row r="2" spans="1:7">
      <c r="A2" s="3" t="s">
        <v>552</v>
      </c>
    </row>
    <row r="3" spans="1:7">
      <c r="A3" s="4" t="s">
        <v>311</v>
      </c>
      <c r="C3" s="6" t="n">
        <v>600000</v>
      </c>
      <c r="D3" s="6" t="n">
        <v>2343777</v>
      </c>
    </row>
    <row r="4" spans="1:7">
      <c r="A4" s="4" t="s">
        <v>368</v>
      </c>
      <c r="G4" s="7" t="n">
        <v>22.5</v>
      </c>
    </row>
    <row r="5" spans="1:7">
      <c r="A5" s="4" t="s">
        <v>367</v>
      </c>
      <c r="E5" s="5" t="n">
        <v>1777918</v>
      </c>
      <c r="F5" s="5" t="n">
        <v>10108762</v>
      </c>
    </row>
    <row r="6" spans="1:7">
      <c r="A6" s="4" t="s">
        <v>284</v>
      </c>
    </row>
    <row r="7" spans="1:7">
      <c r="A7" s="3" t="s">
        <v>552</v>
      </c>
    </row>
    <row r="8" spans="1:7">
      <c r="A8" s="4" t="s">
        <v>311</v>
      </c>
      <c r="B8" s="6" t="n">
        <v>500000</v>
      </c>
    </row>
    <row r="9" spans="1:7">
      <c r="A9" s="4" t="s">
        <v>368</v>
      </c>
      <c r="B9" s="5" t="n">
        <v>10</v>
      </c>
    </row>
    <row r="10" spans="1:7">
      <c r="A10" s="4" t="s">
        <v>367</v>
      </c>
      <c r="B10" s="5" t="n">
        <v>4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0</v>
      </c>
    </row>
    <row r="3" spans="1:3">
      <c r="A3" s="4" t="s">
        <v>142</v>
      </c>
      <c r="B3" s="5" t="n">
        <v>97082</v>
      </c>
      <c r="C3" s="5" t="n">
        <v>1141238</v>
      </c>
    </row>
    <row r="4" spans="1:3">
      <c r="A4" s="4" t="s">
        <v>85</v>
      </c>
    </row>
    <row r="5" spans="1:3">
      <c r="A5" s="4" t="s">
        <v>142</v>
      </c>
      <c r="C5" s="5" t="n">
        <v>1141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40</v>
      </c>
    </row>
    <row r="3" spans="1:3">
      <c r="A3" s="3" t="s">
        <v>144</v>
      </c>
    </row>
    <row r="4" spans="1:3">
      <c r="A4" s="4" t="s">
        <v>100</v>
      </c>
      <c r="B4" s="5" t="n">
        <v>-7096696</v>
      </c>
      <c r="C4" s="5" t="n">
        <v>-10811423</v>
      </c>
    </row>
    <row r="5" spans="1:3">
      <c r="A5" s="3" t="s">
        <v>145</v>
      </c>
    </row>
    <row r="6" spans="1:3">
      <c r="A6" s="4" t="s">
        <v>146</v>
      </c>
      <c r="B6" s="6" t="n">
        <v>51672</v>
      </c>
      <c r="C6" s="6" t="n">
        <v>38483</v>
      </c>
    </row>
    <row r="7" spans="1:3">
      <c r="A7" s="4" t="s">
        <v>147</v>
      </c>
      <c r="B7" s="6" t="n">
        <v>162261</v>
      </c>
    </row>
    <row r="8" spans="1:3">
      <c r="A8" s="4" t="s">
        <v>121</v>
      </c>
      <c r="B8" s="6" t="n">
        <v>852230</v>
      </c>
      <c r="C8" s="6" t="n">
        <v>875287</v>
      </c>
    </row>
    <row r="9" spans="1:3">
      <c r="A9" s="4" t="s">
        <v>60</v>
      </c>
      <c r="B9" s="6" t="n">
        <v>500000</v>
      </c>
    </row>
    <row r="10" spans="1:3">
      <c r="A10" s="4" t="s">
        <v>148</v>
      </c>
      <c r="B10" s="6" t="n">
        <v>95396</v>
      </c>
      <c r="C10" s="6" t="n">
        <v>86045</v>
      </c>
    </row>
    <row r="11" spans="1:3">
      <c r="A11" s="3" t="s">
        <v>149</v>
      </c>
    </row>
    <row r="12" spans="1:3">
      <c r="A12" s="4" t="s">
        <v>43</v>
      </c>
      <c r="B12" s="6" t="n">
        <v>-3051</v>
      </c>
      <c r="C12" s="6" t="n">
        <v>379609</v>
      </c>
    </row>
    <row r="13" spans="1:3">
      <c r="A13" s="4" t="s">
        <v>150</v>
      </c>
      <c r="B13" s="6" t="n">
        <v>13210</v>
      </c>
      <c r="C13" s="6" t="n">
        <v>4191</v>
      </c>
    </row>
    <row r="14" spans="1:3">
      <c r="A14" s="4" t="s">
        <v>51</v>
      </c>
      <c r="B14" s="6" t="n">
        <v>-37697</v>
      </c>
      <c r="C14" s="6" t="n">
        <v>69643</v>
      </c>
    </row>
    <row r="15" spans="1:3">
      <c r="A15" s="4" t="s">
        <v>54</v>
      </c>
      <c r="B15" s="6" t="n">
        <v>146636</v>
      </c>
      <c r="C15" s="6" t="n">
        <v>-642435</v>
      </c>
    </row>
    <row r="16" spans="1:3">
      <c r="A16" s="4" t="s">
        <v>56</v>
      </c>
      <c r="B16" s="6" t="n">
        <v>-162261</v>
      </c>
    </row>
    <row r="17" spans="1:3">
      <c r="A17" s="4" t="s">
        <v>57</v>
      </c>
      <c r="B17" s="6" t="n">
        <v>-2686000</v>
      </c>
      <c r="C17" s="6" t="n">
        <v>540208</v>
      </c>
    </row>
    <row r="18" spans="1:3">
      <c r="A18" s="4" t="s">
        <v>151</v>
      </c>
      <c r="C18" s="6" t="n">
        <v>-689928</v>
      </c>
    </row>
    <row r="19" spans="1:3">
      <c r="A19" s="4" t="s">
        <v>55</v>
      </c>
      <c r="B19" s="6" t="n">
        <v>10467</v>
      </c>
      <c r="C19" s="6" t="n">
        <v>-694192</v>
      </c>
    </row>
    <row r="20" spans="1:3">
      <c r="A20" s="4" t="s">
        <v>152</v>
      </c>
      <c r="B20" s="6" t="n">
        <v>-8153833</v>
      </c>
      <c r="C20" s="6" t="n">
        <v>-10844512</v>
      </c>
    </row>
    <row r="21" spans="1:3">
      <c r="A21" s="3" t="s">
        <v>153</v>
      </c>
    </row>
    <row r="22" spans="1:3">
      <c r="A22" s="4" t="s">
        <v>154</v>
      </c>
      <c r="C22" s="6" t="n">
        <v>-20000</v>
      </c>
    </row>
    <row r="23" spans="1:3">
      <c r="A23" s="4" t="s">
        <v>155</v>
      </c>
      <c r="C23" s="6" t="n">
        <v>-250000</v>
      </c>
    </row>
    <row r="24" spans="1:3">
      <c r="A24" s="4" t="s">
        <v>156</v>
      </c>
      <c r="C24" s="6" t="n">
        <v>-270000</v>
      </c>
    </row>
    <row r="25" spans="1:3">
      <c r="A25" s="3" t="s">
        <v>157</v>
      </c>
    </row>
    <row r="26" spans="1:3">
      <c r="A26" s="4" t="s">
        <v>158</v>
      </c>
      <c r="B26" s="6" t="n">
        <v>1777918</v>
      </c>
      <c r="C26" s="6" t="n">
        <v>10108762</v>
      </c>
    </row>
    <row r="27" spans="1:3">
      <c r="A27" s="4" t="s">
        <v>159</v>
      </c>
      <c r="B27" s="6" t="n">
        <v>2150216</v>
      </c>
      <c r="C27" s="6" t="n">
        <v>1205825</v>
      </c>
    </row>
    <row r="28" spans="1:3">
      <c r="A28" s="4" t="s">
        <v>160</v>
      </c>
      <c r="B28" s="6" t="n">
        <v>-2614</v>
      </c>
    </row>
    <row r="29" spans="1:3">
      <c r="A29" s="4" t="s">
        <v>161</v>
      </c>
      <c r="B29" s="6" t="n">
        <v>-4715</v>
      </c>
      <c r="C29" s="6" t="n">
        <v>-9782</v>
      </c>
    </row>
    <row r="30" spans="1:3">
      <c r="A30" s="4" t="s">
        <v>162</v>
      </c>
      <c r="B30" s="6" t="n">
        <v>3920805</v>
      </c>
      <c r="C30" s="6" t="n">
        <v>11304805</v>
      </c>
    </row>
    <row r="31" spans="1:3">
      <c r="A31" s="4" t="s">
        <v>163</v>
      </c>
      <c r="B31" s="6" t="n">
        <v>5503</v>
      </c>
      <c r="C31" s="6" t="n">
        <v>7915</v>
      </c>
    </row>
    <row r="32" spans="1:3">
      <c r="A32" s="4" t="s">
        <v>164</v>
      </c>
      <c r="B32" s="6" t="n">
        <v>-4227525</v>
      </c>
      <c r="C32" s="6" t="n">
        <v>198208</v>
      </c>
    </row>
    <row r="33" spans="1:3">
      <c r="A33" s="4" t="s">
        <v>165</v>
      </c>
      <c r="B33" s="6" t="n">
        <v>8049237</v>
      </c>
      <c r="C33" s="6" t="n">
        <v>7851029</v>
      </c>
    </row>
    <row r="34" spans="1:3">
      <c r="A34" s="4" t="s">
        <v>166</v>
      </c>
      <c r="B34" s="6" t="n">
        <v>3821712</v>
      </c>
      <c r="C34" s="6" t="n">
        <v>8049237</v>
      </c>
    </row>
    <row r="35" spans="1:3">
      <c r="A35" s="3" t="s">
        <v>167</v>
      </c>
    </row>
    <row r="36" spans="1:3">
      <c r="A36" s="4" t="s">
        <v>168</v>
      </c>
      <c r="B36" s="5" t="n">
        <v>109511</v>
      </c>
    </row>
    <row r="37" spans="1:3">
      <c r="A37" s="4" t="s">
        <v>169</v>
      </c>
      <c r="C37" s="5" t="n">
        <v>80388</v>
      </c>
    </row>
    <row r="38" spans="1:3">
      <c r="A38" s="4" t="s">
        <v>138</v>
      </c>
      <c r="B38" s="6" t="n">
        <v>79</v>
      </c>
    </row>
    <row r="39" spans="1:3">
      <c r="A39" s="4" t="s">
        <v>170</v>
      </c>
    </row>
    <row r="40" spans="1:3">
      <c r="A40" s="3" t="s">
        <v>167</v>
      </c>
    </row>
    <row r="41" spans="1:3">
      <c r="A41" s="4" t="s">
        <v>168</v>
      </c>
      <c r="B41" s="5" t="n">
        <v>1366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5:40Z</dcterms:created>
  <dcterms:modified xmlns:dcterms="http://purl.org/dc/terms/" xmlns:xsi="http://www.w3.org/2001/XMLSchema-instance" xsi:type="dcterms:W3CDTF">2020-03-04T16:15:40Z</dcterms:modified>
</cp:coreProperties>
</file>